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Consolidation, An" sheetId="7" r:id="rId7"/>
    <s:sheet name="Fair Value Measures" sheetId="8" r:id="rId8"/>
    <s:sheet name="Inventories" sheetId="9" r:id="rId9"/>
    <s:sheet name="Other Assets" sheetId="10" r:id="rId10"/>
    <s:sheet name="Line Of Credit" sheetId="11" r:id="rId11"/>
    <s:sheet name="Contingencies" sheetId="12" r:id="rId12"/>
    <s:sheet name="Equity-Based Compensation" sheetId="13" r:id="rId13"/>
    <s:sheet name="Common Stock And Earnings Per S" sheetId="14" r:id="rId14"/>
    <s:sheet name="Segment Information" sheetId="15" r:id="rId15"/>
    <s:sheet name="Organization, Consolidation, 16" sheetId="16" r:id="rId16"/>
    <s:sheet name="Fair Value Measures (Tables)" sheetId="17" r:id="rId17"/>
    <s:sheet name="Inventories (Tables)" sheetId="18" r:id="rId18"/>
    <s:sheet name="Equity-Based Compensation (Tabl" sheetId="19" r:id="rId19"/>
    <s:sheet name="Common Stock And Earnings Per20" sheetId="20" r:id="rId20"/>
    <s:sheet name="Segment Information (Tables)" sheetId="21" r:id="rId21"/>
    <s:sheet name="Organization, Consolidation, 22" sheetId="22" r:id="rId22"/>
    <s:sheet name="Fair Value Measures (Narrative)" sheetId="23" r:id="rId23"/>
    <s:sheet name="Fair Value Measures (Schedule O" sheetId="24" r:id="rId24"/>
    <s:sheet name="Inventories (Details)" sheetId="25" r:id="rId25"/>
    <s:sheet name="Other Assets (Details)" sheetId="26" r:id="rId26"/>
    <s:sheet name="Line Of Credit (Details)" sheetId="27" r:id="rId27"/>
    <s:sheet name="Equity-Based Compensation (Narr" sheetId="28" r:id="rId28"/>
    <s:sheet name="Equity-Based Compensation (Sche" sheetId="29" r:id="rId29"/>
    <s:sheet name="Equity-Based Compensation (Sc30" sheetId="30" r:id="rId30"/>
    <s:sheet name="Equity-Based Compensation (Sc31" sheetId="31" r:id="rId31"/>
    <s:sheet name="Common Stock And Earnings Per32" sheetId="32" r:id="rId32"/>
    <s:sheet name="Segment Information (Narrative)" sheetId="33" r:id="rId33"/>
    <s:sheet name="Segment Information (Percentage" sheetId="34" r:id="rId34"/>
    <s:sheet name="Segment Information (Schedule O" sheetId="35" r:id="rId35"/>
    <s:sheet name="Segment Information (Consolidat" sheetId="36" r:id="rId36"/>
  </s:sheets>
  <s:definedNames/>
  <s:calcPr calcId="124519" calcMode="auto" fullCalcOnLoad="1"/>
</s:workbook>
</file>

<file path=xl/sharedStrings.xml><?xml version="1.0" encoding="utf-8"?>
<sst xmlns="http://schemas.openxmlformats.org/spreadsheetml/2006/main" uniqueCount="304">
  <si>
    <t>Document And Entity Information - shares</t>
  </si>
  <si>
    <t>6 Months Ended</t>
  </si>
  <si>
    <t>Jul. 04, 2015</t>
  </si>
  <si>
    <t>Aug. 07, 2015</t>
  </si>
  <si>
    <t>Document And Entity Information [Abstract]</t>
  </si>
  <si>
    <t>Document Type</t>
  </si>
  <si>
    <t>10-Q</t>
  </si>
  <si>
    <t>Amendment Flag</t>
  </si>
  <si>
    <t>false</t>
  </si>
  <si>
    <t>Document Period End Date</t>
  </si>
  <si>
    <t>Jul. 4,
		2015</t>
  </si>
  <si>
    <t>Document Fiscal Period Focus</t>
  </si>
  <si>
    <t>Q2</t>
  </si>
  <si>
    <t>Entity Central Index Key</t>
  </si>
  <si>
    <t>Entity Registrant Name</t>
  </si>
  <si>
    <t>USANA HEALTH SCIENCES INC</t>
  </si>
  <si>
    <t>Current Fiscal Year End Date</t>
  </si>
  <si>
    <t>--01-02</t>
  </si>
  <si>
    <t>Document Fiscal Year Focus</t>
  </si>
  <si>
    <t>Entity Filer Category</t>
  </si>
  <si>
    <t>Accelerated Filer</t>
  </si>
  <si>
    <t>Entity Common Stock, Shares Outstanding</t>
  </si>
  <si>
    <t>Trading Symbol</t>
  </si>
  <si>
    <t>usna</t>
  </si>
  <si>
    <t>Condensed Consolidated Balance Sheets - USD ($) $ in Thousands</t>
  </si>
  <si>
    <t>Jan. 03, 2015</t>
  </si>
  <si>
    <t>Current assets</t>
  </si>
  <si>
    <t>Cash and cash equivalents</t>
  </si>
  <si>
    <t>Inventories</t>
  </si>
  <si>
    <t>Prepaid expenses and other current assets</t>
  </si>
  <si>
    <t>Total current assets</t>
  </si>
  <si>
    <t>Property and equipment, net</t>
  </si>
  <si>
    <t>Goodwill</t>
  </si>
  <si>
    <t>Intangible assets, net</t>
  </si>
  <si>
    <t>Deferred tax assets</t>
  </si>
  <si>
    <t>Other assets</t>
  </si>
  <si>
    <t>Total assets</t>
  </si>
  <si>
    <t>Current liabilities</t>
  </si>
  <si>
    <t>Accounts payable</t>
  </si>
  <si>
    <t>Other current liabilities</t>
  </si>
  <si>
    <t>Total current liabilities</t>
  </si>
  <si>
    <t>Deferred tax liabilities</t>
  </si>
  <si>
    <t>Other long-term liabilities</t>
  </si>
  <si>
    <t>Stockholders' equity</t>
  </si>
  <si>
    <t>Common stock, $0.001 par value; Authorized -- 50,000 shares, issued and outstanding 12,633 as of January 3, 2015 and 12,805 as of July 4, 2015</t>
  </si>
  <si>
    <t>Additional paid-in capital</t>
  </si>
  <si>
    <t>Retained earnings</t>
  </si>
  <si>
    <t>Accumulated other comprehensive income</t>
  </si>
  <si>
    <t>Total stockholders' equity</t>
  </si>
  <si>
    <t>Total liabilities and stockholder's equity</t>
  </si>
  <si>
    <t>Condensed Consolidated Balance Sheets (Parenthetical) - $ / shares shares in Thousands</t>
  </si>
  <si>
    <t>Condensed Consolidated Balance Sheets [Abstract]</t>
  </si>
  <si>
    <t>Common stock, par value</t>
  </si>
  <si>
    <t>Common stock, shares authorized</t>
  </si>
  <si>
    <t>Common stock, shares issued</t>
  </si>
  <si>
    <t>Common stock, shares outstanding</t>
  </si>
  <si>
    <t>Condensed Consolidated Statements Of Comprehensive Income - USD ($) shares in Thousands, $ in Thousands</t>
  </si>
  <si>
    <t>3 Months Ended</t>
  </si>
  <si>
    <t>Jun. 28, 2014</t>
  </si>
  <si>
    <t>Condensed Consolidated Statements Of Comprehensive Income [Abstract]</t>
  </si>
  <si>
    <t>Net sales</t>
  </si>
  <si>
    <t>Cost of sales</t>
  </si>
  <si>
    <t>Gross profit</t>
  </si>
  <si>
    <t>Operating expenses:</t>
  </si>
  <si>
    <t>Associate incentives</t>
  </si>
  <si>
    <t>Selling, general and administrative</t>
  </si>
  <si>
    <t>Total operating expenses</t>
  </si>
  <si>
    <t>Earnings from operations</t>
  </si>
  <si>
    <t>Other income (expense):</t>
  </si>
  <si>
    <t>Interest income</t>
  </si>
  <si>
    <t>Interest expense</t>
  </si>
  <si>
    <t>Other, net</t>
  </si>
  <si>
    <t>Other income (expense), net</t>
  </si>
  <si>
    <t>Earnings before income taxes</t>
  </si>
  <si>
    <t>Income taxes</t>
  </si>
  <si>
    <t>Net earnings</t>
  </si>
  <si>
    <t>Earnings per common share</t>
  </si>
  <si>
    <t>Basic</t>
  </si>
  <si>
    <t>Diluted</t>
  </si>
  <si>
    <t>Weighted average common shares outstanding</t>
  </si>
  <si>
    <t>Comprehensive income:</t>
  </si>
  <si>
    <t>Other comprehensive income (loss), net of tax:</t>
  </si>
  <si>
    <t>Foreign currency translation adjustment</t>
  </si>
  <si>
    <t>Tax benefit (expense) related to foreign currency translation adjustment</t>
  </si>
  <si>
    <t>Other comprehensive income (loss), net of tax</t>
  </si>
  <si>
    <t>Comprehensive income</t>
  </si>
  <si>
    <t>Condensed Consolidated Statement Of Stockholders' Equity - 6 months ended Jul. 04, 2015 - USD ($) shares in Thousands, $ in Thousands</t>
  </si>
  <si>
    <t>Common Stock [Member]</t>
  </si>
  <si>
    <t>Additional Paid-in Capital [Member]</t>
  </si>
  <si>
    <t>Retained Earnings [Member]</t>
  </si>
  <si>
    <t>Accumulated Other Comprehensive Income (Loss) [Member]</t>
  </si>
  <si>
    <t>Total</t>
  </si>
  <si>
    <t>Balance, shares at Jan. 03, 2015</t>
  </si>
  <si>
    <t>Balance, value at Jan. 03, 2015</t>
  </si>
  <si>
    <t>Equity-based compensation expense</t>
  </si>
  <si>
    <t>Common stock issued under equity award plans, shares</t>
  </si>
  <si>
    <t>Tax benefit from equity award activity</t>
  </si>
  <si>
    <t>Balance, shares at Jul. 04, 2015</t>
  </si>
  <si>
    <t>Balance, value at Jul. 04, 2015</t>
  </si>
  <si>
    <t>Condensed Consolidated Statements Of Cash Flows - USD ($) $ in Thousands</t>
  </si>
  <si>
    <t>Cash flows from operating activities</t>
  </si>
  <si>
    <t>Adjustments to reconcile net earnings to net cash provided by (used in) operating activities</t>
  </si>
  <si>
    <t>Depreciation and amortization</t>
  </si>
  <si>
    <t>(Gain) loss on sale of property and equipment</t>
  </si>
  <si>
    <t>Excess tax benefits from equity-based payment arrangements</t>
  </si>
  <si>
    <t>Deferred income taxes</t>
  </si>
  <si>
    <t>Changes in operating assets and liabilities:</t>
  </si>
  <si>
    <t>Prepaid expenses and other assets</t>
  </si>
  <si>
    <t>Income tax payable related to tax benefit from equity award activity</t>
  </si>
  <si>
    <t>Other liabilities</t>
  </si>
  <si>
    <t>Net cash provided by (used in) operating activities</t>
  </si>
  <si>
    <t>Cash flows from investing activities</t>
  </si>
  <si>
    <t>Additions to notes receivable</t>
  </si>
  <si>
    <t>Purchases of investment securities held-to-maturity</t>
  </si>
  <si>
    <t>Maturities of investment securities</t>
  </si>
  <si>
    <t>Proceeds from sale of property and equipment</t>
  </si>
  <si>
    <t>Purchases of property and equipment</t>
  </si>
  <si>
    <t>Net cash provided by (used in) investing activities</t>
  </si>
  <si>
    <t>Cash flows from financing activities</t>
  </si>
  <si>
    <t>Repurchase of common stock</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period for:</t>
  </si>
  <si>
    <t>Interest</t>
  </si>
  <si>
    <t>Non-cash investing activities:</t>
  </si>
  <si>
    <t>Credits on notes receivable</t>
  </si>
  <si>
    <t>Accrued purchases of property and equipment</t>
  </si>
  <si>
    <t>Non-cash financing activities:</t>
  </si>
  <si>
    <t>Unsettled trades for repurchase of common stock</t>
  </si>
  <si>
    <t>Organization, Consolidation, And Basis Of Presentation</t>
  </si>
  <si>
    <t>Organization, Consolidation, And Basis Of Presentation [Abstract]</t>
  </si>
  <si>
    <t>NOTE A – ORGANIZATION, CONSOLIDATION, AND BASIS OF PRESENTATION
USANA Health Sciences, Inc. develops and manufactures high-quality nutritional and personal care products that are sold internationally through a global network marketing system, which is a form of direct selling. The Consolidated Financial Statements include the accounts and operations of USANA Health Sciences, Inc. and its wholly-owned subsidiaries (collectively, the “Company” or “USANA”) in two geographic regions: Asia Pacific , and Americas and Europe. Asia Pacific is further divided into three sub-regions : Greater China, Southeast Asia Pacific, and North Asia. Greater China includes Hong Kong, Taiwan and China; Southeast Asia Pacific includes Australia, New Zealand, Singapore, Malaysia, the Philippines, and Thailand ; North Asia includes Japan , and South Korea. A mericas and Europe includes the United States, Canada, Mexico, Colombia, the United Kingdom, France , Belgium, and the Netherlands. All intercompany accounts and transactions have been eliminated in this consolidation.
The condensed consolidated balance sheet as of January 3, 2015, derived from audited financial statements, and the unaudited interim consolidated financial information of the Company have been prepared in accordance with Article 10 of Regulation S-X promulgated by the Securities and Exchange Commission. Certain information and footnote disclosures that are normally included in financial statements that have been prepared in accordance with accounting principles generally accepted in the United States of America (“U.S. GAAP”) have been condensed or omitted pursuant to such rules and regulations. The preparation of condensed consolidated financial statements in conformity with U.S. GAAP requires management to make estimates and assumptions that affect the reported amounts of assets and liabilities and the disclosure of any contingent assets and liabilities at the date of the condensed consolidated financial statements and the reported amounts of revenues and expenses during the reporting period. Actual results could differ from these estimates. In the opinion of management, the accompanying interim consolidated financial information contains all adjustments, consisting of normal recurring adjustments that are necessary to state fairly the Company’s financial position as of July 4, 2015 and results of operations for the quarters and six months ended June 28 , 2014 and July 4, 2015.
The interim financial statements should be read in conjunction with the audited consolidated financial statements and notes thereto that are included in the Company ’ s Annual Report on Form 10-K for the year ended January 3 , 201 5 . The results of operations for the quarter and six months ended July 4, 201 5 , may not be indicative of the results that may be expected for the fiscal year 201 5 ending January 2 , 201 6 .
Recent Accounting Pronouncements
In May 2014, the Financial Accounting Standards Board ( “ FASB ” ) issued an Accounting Standard Update ( “ ASU ” ) No. 2014-09, “ Revenue from Contracts with Customers (Topic 606). ” ASU 2014-09 includes a five-step process by which entities will recognize revenue to depict the transfer of goods or services to customers in amounts that reflect the consideration to which an entity expects to be entitled in exchange for those goods or services. The standard also will require enhanced disclosures to enable users of financial statements to understand the nature, amount, timing, and uncertainty of revenue and cash flows arising from contracts with customers. In July 2015, the FASB announced a decision to defer the effective date of this ASU. ASU 2014-09 is effective for annual and interim reporting periods beginning after December 15, 201 7 , with early adoption permitted for annual and interim reporting periods beginning after December 15, 2016 . The Company is currently evaluating the impact ASU 2014-09 will have on its consolidated financial statements.</t>
  </si>
  <si>
    <t>Fair Value Measures</t>
  </si>
  <si>
    <t>Fair Value Measures [Abstract]</t>
  </si>
  <si>
    <t>NOTE B – FAIR VALUE MEASURE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
Level 1 inputs are quoted market prices in active markets for identical assets or liabilities that are accessible at the measurement date.
·
Level 2 inputs are from other than quoted market prices included in Level 1 that are observable for the asset or liability, either directly or indirectly.
·
Level 3 inputs are unobservable and are used to measure fair value in situations where there is little, if any, market activity for the asset or liability at the measurement date.
As of January 3 , 201 5 , the following financial assets and liabilities were measured at fair value on a recurring basis using the type of inputs shown:
Fair Value Measurements Using
Inputs
January 3, 2015
Level 1
Level 2
Level 3
Money market funds included in cash equivalents
$ 4,833
$ 4,833
$ -
$ -
Fair Value Measurements Using
Inputs
July 4, 2015
Level 1
Level 2
Level 3
Money market funds included in cash equivalents
$ 20,956
$ 20,956
$ -
$ -
There were no transfers of financial assets or liabilities between Level 1 and Level 2 inputs for the periods indicated.
The majority of the Company's non-financial assets, which include goodwill, intangible assets, and property and equipment, are not required to be carried at fair value on a recurring basis. However, if certain triggering events occur (or tested at least annually for goodwill and indefinite-lived intangibles) such that a non-financial asset is required to be evaluated for impairment, an impairment charge is recorded to reduce the carrying value to the fair value, if the carrying value exceeds the fair value. At January 3 , 201 5 and July 4 , 201 5 , there were no non-financial assets measured at fair value on a non-recurring basis.
T he Company's financial instruments include cash equivalents , accounts receivable, restricted cash, notes receivable , and accounts payable . The recorded values of cash equivalents , accounts receivable, restricted cash, and accounts payable approximate their fair values, based on their short-term nature. The carrying value of the notes receivable approximate fair value because the variable interest rates in the notes reflect current market rates.</t>
  </si>
  <si>
    <t>Inventories [Abstract]</t>
  </si>
  <si>
    <t>NOTE C – INVENTORIES
Inventories consist of the following:
January 3,
July 4,
2015
2015
Raw materials
$ 15,127
$ 16,449
Work in progress
Finished goods
$ 45,248
$ 54,022</t>
  </si>
  <si>
    <t>Other Assets</t>
  </si>
  <si>
    <t>Other Assets [Abstract]</t>
  </si>
  <si>
    <t>NOTE D – OTHER ASSETS
Other assets consist s primarily of a secured loan to a third-party supplier of the Company ’ s nutrition bars and land use rights related to a production facility under development in China.
The Company has extended non-revolving credit to its supplier of nutrition bars to allow them to acquire equipment that is necessary to manufacture the USANA nutrition bars. This relationship provides improved supply chain stability for USANA and creates a mutually beneficial relationship between the parties. Notes receivable are valued at their unpaid principal balance plus any accrued but unpaid interest, which approximates fair value. Interest accrues at an annual interest rate of LIBOR plus 400 basis points. The note has a maturity date of February 1, 2024 and will be repaid by a combination of cash payments and credits for the manufacture of USANA ’ s nutrition bars. There is no prepayment penalty. Notes receivable from this supplier as of January 3, 2015, and July 4, 2015 were $8,519 and $9,041 , respectively
Th is third-party supplier is considered to be a variable interest entity; however, the Company is not the primary beneficiary due to the inability to direct the activities that most significantly affect the third-party supplier's economic performance. Additionally, t he Company does not absorb a majority of the third-party supplier's expected losses or returns. Consequentially, the financial information of the third-party supplier is not consolidated. The maximum exposure to loss as a result of the Company's involvement with the third-party supplier is limited to the carrying value of the note receivable due from the third-party supplier.
The Company is building a state-of-the-art manufacturing and production facility in China, which is expected to become operational in early 2016 . As part of this project, land use rights totaling $7,378 , and $ 7 , 382 as of January 3, 2015 and July 4, 2015, respectively, have been purchased and are being amortized over 50 year s.</t>
  </si>
  <si>
    <t>Line Of Credit</t>
  </si>
  <si>
    <t>Line Of Credit [Abstract]</t>
  </si>
  <si>
    <t>NOTE E – LINE OF CREDIT
The Company has a $75,000 line of credit with Bank of America. Interest is computed at the bank's Prime Rate or LIBOR, adjusted by features specified in the Credit Agreement. The collateral for this line of credit is the pledge of the capital stock of certain subsidiaries of the Company, set forth in a separate pledge agreement with the bank. Part of the credit agreement is that any existing bank guarantees are considered a reduction of the overall availability of credit and part of the covenant calculation. This resulted in a $4,575 , and $ 4 , 296 reduction in the available borrowing limit as of January 3, 2015 and July 4 , 2015, respectively, due to existing normal course of business guarantees in certain markets. The Credit Agreement contains restrictive covenants based on adjusted EBITDA and a debt coverage ratio.
There was no outstanding debt on this line of credit at January 3, 2015 or at July 4, 2015. The Company will be required to pay any balance on this line of credit in full at the time of maturity in April 2016 unless the line of credit is replaced or terms are renegotiated.</t>
  </si>
  <si>
    <t>Contingencies</t>
  </si>
  <si>
    <t>Contingencies [Abstract]</t>
  </si>
  <si>
    <t xml:space="preserve">NOTE F – CONTINGENCIES
The Company is involved in various lawsuits, claims and other legal matters from time to time that arise in the ordinary course of conducting business, including matters involving our products, intellectual property, supplier relationships, distributors, competitor relationships, employees and other matters. The Company records a liability when a particular contingency is probable and estimable. The Company has not accrued for any contingency at July 4 , 2015 as the Company does not consider any contingency to be probable nor estimable. The Company faces contingencies that are reasonably possible to occur; however, they cannot currently be estimated. While complete assurance cannot be given to the outcome of these proceedings, management does not currently believe that any of these matters, individually or in the aggregate, will have a material adverse effect on our financial condition, liquidity or results of operations.
On August 7, 2014, a purported shareholder derivative lawsuit was filed in the Third Judicial District Court of Salt Lake County, State of Utah, against certain of the Company’s directors and officers. The derivative complaint, which also names USANA as a nominal defendant but is asserted on USANA’s behalf, contains claims of breach of fiduciary duty, waste of corporate assets and unjust enrichment against the defendant directors and officers in connection with certain equity awards granted by the Compensation Committee of the Company’s Board of Directors in February 2014. In October 2014, the Company filed a motion to dismiss the complaint and, in March 2015, the court granted that motion and dismissed the complaint without prejudice. In May 2015, the plaintiffs filed an appeal with the Utah Supreme Court. The Company believes the claims in the complaint are without merit and intends to continue to vigorously defend the suit. In the opinion of management, and based upon advice of counsel, the likelihood of an adverse outcome against the Company in this matter is remote. As such, management believes that the ultimate outcome of this lawsuit will not have a material impact on the Company’s financial position or results of operations. </t>
  </si>
  <si>
    <t>Equity-Based Compensation</t>
  </si>
  <si>
    <t>Equity-Based Compensation [Abstract]</t>
  </si>
  <si>
    <t>NOTE G — EQUITY BASED COMPENSATION
The Company utilizes a share-based compensation plan, which is more fully described in Note K to the Consolidated Financial Statements in Form 10-K for the year ended January 3, 2015. The description provided applies to the Company’s 2006 Plan as well as its recently adopted 2015 Equity Incentive Award Plan (the “2015 Plan”). The Company adopted the 2015 Plan to replace the (“2006 Plan”), which is set to expire in April of 2016 . As of July 4, 2015, the Company had not issued awards under the 2015 Plan. The maximum number of shares of common stock available for issuance under the 2015 Plan is 5,000 .
Equity-based compensation expense for the quarters ended June 28, 2014, and July 4, 2015 , was $2,235 , and $2,178 respectively. The related tax benefit for these periods was $743 , and $742 , respectively. Expense for the six months ended June 28, 2014 and July 4, 2015, was $4,071 and $4,388 , respectively. The related tax benefit for these periods was $1,359 and $1,483 , respectively.
The following table shows the remaining unrecognized compensation expense on a pre-tax basis for all types of unvested equity awards outstanding as of July 4, 2015 . This table does not include an estimate for future grants that may be issued.
2015
$ 3,919
2016
2017
2018
2019+
$ 18,314
The cost above is expected to be recognized over a weighted-average period of 1.8 years.
The Company uses the Black-Scholes option pricing model to estimate the fair value of its equity awards. The weighted-average fair value of stock-settled stock appreciation rights that were granted during the six months ended June 28, 2014, and July 4, 2015 , was $17.73 and $31.80 , respectively. Following is a table that includes the weighted-average assumptions that the Company used to calculate fair value of equity awards that were granted during the periods indicated.
Six Months Ended
June 28,
July 4,
2014
2015
Expected volatility (1)
Risk-free interest rate (2)
Expected life (3)
3.54 yrs.
3.33 yrs.
Expected dividend yield (4)
Weighted-average exercise price (5)
$
$
(1) The Company utilizes historical volatility of the trading price of its common stock.
(2) Risk-free interest rate is based on the U.S. Treasury yield curve with respect to the expected life of the award.
(3) Depending upon the terms of the award, one of two methods will be used to calculate expected life:
(i) a weighted-average that includes historical settlement data of the Company’s equity awards and a
hypothetical holding period, or (ii) the simplified method.
(4) The Company historically has not paid and currently has no plan to pay dividends.
(5) Exercise price is the closing price of the Company's common stock on the date of grant.
NOTE G — EQUITY BASED COMPENSATION - CONTINUED
A summary of the Company’s stock option and stock-settled stock appreciation right activity is as follows :
Shares
Weighted-average exercise price
Weighted-average remaining contractual term
Aggregate intrinsic value*
Outstanding at January 3, 2015
$ 49.20
$ 82,564
Granted
Exercised
Forfeited
Expired
-
-
Outstanding at July 4, 2015
$ 56.52
$ 120,766
Exercisable at July 4, 2015
$ 39.33
$ 5,902
*Aggregate intrinsic value is defined as the difference between the current market value at the reporting date (the closing price of the Company's common stock on the last trading day of the period) and the exercise price of awards that were in-the-money. The closing price of the Company's common stock at January 3 , 201 5 , and July 4 , 2015, was $102.28 and $141.74 , respectively.
The total intrinsic value of stock-settled stock appreciation rights exercised during the six months ended June 28, 2014, and July 4, 2015 , was $14,404 and $21,036 , respectively.
The total fair value of equity awards that vested during the six months ended June 28, 2014, and July 4, 2015 , was $3,506 and $3,775 , respectively. This total fair value includes equity-based awards issued in the form of stock-settled stock appreciation rights.</t>
  </si>
  <si>
    <t>Common Stock And Earnings Per Share</t>
  </si>
  <si>
    <t>Common Stock And Earnings Per Share [Abstract]</t>
  </si>
  <si>
    <t>NOTE H — COMMON STOCK AND EARNINGS PER SHARE
Basic earnings per share are based on the weighted-average number of shares outstanding for each period. Shares that have been repurchased and retired during the periods specified below have been included in the calculation of the number of weighted-average shares that are outstanding for the calculation of basic earnings per share based on the time they were outstanding in any period. Diluted earnings per common share are based on shares that are outstanding (computed under basic EPS) and on potentially dilutive shares. Shares that are included in the diluted earnings per share calculations under the treasury stock method include equity awards that are in-the-money but have not yet been exercised.
The following is a reconciliation of the numerator and denominator used to calculate basic earnings per share and diluted earnings per share for the periods indicated:
Quarter Ended
Six Months Ended
June 28,
July 4,
June 28,
July 4,
2014
2015
2014
2015
Net earnings available to common shareholders
$ 19,301
$ 25,416
$ 35,838
$ 45,096
Weighted average common shares outstanding - basic
Dilutive effect of in-the-money equity awards
Weighted average common shares outstanding - diluted
Earnings per common share from net earnings - basic
$ 1.40
$ 1.99
$ 2.59
$ 3.55
Earnings per common share from net earnings - diluted
$ 1.36
$ 1.92
$ 2.50
$ 3.43
Equity awards for the following shares were not included in the computation of diluted EPS due to the fact that
their effect would be anti-dilutive:
Quarter Ended
Six Months Ended
June 28,
July 4,
June 28,
July 4,
2014
2015
2014
2015</t>
  </si>
  <si>
    <t>Segment Information</t>
  </si>
  <si>
    <t>Segment Information [Abstract]</t>
  </si>
  <si>
    <t>NOTE I – SEGMENT INFORMATION
USANA operates as a direct selling company that develops, manufactures, and distributes high-quality nutritional and personal care products that are sold through a global network marketing system of independent distributors (“Associates”). As such, management aggregates its operating segments into one reportable segment as management believes that the Company’s segments exhibit similar long-term financial performance and have similar economic characteristics. Performance for a region or market is evaluated based on sales. No single Associate accounted for 10% or more of net sales for the periods presented. The table below summarizes the approximate percentage of total product revenue that has been contributed by the Company’s nutritional and personal care products for the periods indicated.
Quarter Ended
Six Months Ended
June 28,
July 4,
June 28,
July 4,
2014
2015
2014
2015
USANA ® Nutritionals
USANA Foods
Sensé – beautiful science ®
Selected financial information for the Company is presented for two geographic regions: Americas and Europe, and Asia Pacific, with three sub-regions under Asia Pacific. Individual markets are categorized into these regions as follows:
·
Asia Pacific –
·
Greater China – Hong Kong, Taiwan and China (1)
·
Southeast Asia Pacific – Australia, New Zealand, Singapore, Malaysia, the Philippines, and Thailand
·
North Asia – Japan and South Korea
·
Americas and Europe – United States, Canada, Mexico, Colombia, the United Kingdom, France , Belgium, and the Netherlands.
(1) The Company’s business in China is that of BabyCare, its wholly-owned subsidiary.
NOTE I – SEGMENT INFORMATION - CONTINUED
Selected Financial Information
Financial information by geographic region is presented for the periods indicated below:
Quarter Ended
Six Months Ended
June 28,
July 4,
June 28,
July 4,
2014
2015
2014
2015
Net Sales to External Customers
Asia Pacific
Greater China
$ 74,091
$ 112,333
$ 144,938
$ 213,619
Southeast Asia Pacific
North Asia
Asia Pacific Total
Americas and Europe
Consolidated Total
$ 188,256
$ 233,244
$ 370,657
$ 452,622
The following table provides further information on markets representing ten percent or more of consolidated net sales and long-lived assets, respectively:
Quarter Ended
Six Months Ended
June 28,
July 4,
June 28,
July 4,
2014
2015
2014
2015
Net sales:
China
$ 51,223
$ 94,476
$ 89,983
$ 178,286
United States
$ 35,570
$ 34,842
$ 73,183
$ 71,144
Hong Kong
N/A
N/A
$ 38,926
N/A
As of
January 3,
July 4,
2015
2015
Long-lived Assets:
China
$ 81,704
$ 82,194
United States
$ 53,322
$ 58,059</t>
  </si>
  <si>
    <t>Organization, Consolidation, And Basis Of Presentation (Policy)</t>
  </si>
  <si>
    <t>Recent Accounting Pronouncements</t>
  </si>
  <si>
    <t xml:space="preserve">Recent Accounting Pronouncements
In May 2014, the Financial Accounting Standards Board ( “ FASB ” ) issued an Accounting Standard Update ( “ ASU ” ) No. 2014-09, “ Revenue from Contracts with Customers (Topic 606). ” ASU 2014-09 includes a five-step process by which entities will recognize revenue to depict the transfer of goods or services to customers in amounts that reflect the consideration to which an entity expects to be entitled in exchange for those goods or services. The standard also will require enhanced disclosures to enable users of financial statements to understand the nature, amount, timing, and uncertainty of revenue and cash flows arising from contracts with customers. In July 2015, the FASB announced a decision to defer the effective date of this ASU. ASU 2014-09 is effective for annual and interim reporting periods beginning after December 15, 201 7 , with early adoption permitted for annual and interim reporting periods beginning after December 15, 2016 . The Company is currently evaluating the impact ASU 2014-09 will have on its consolidated financial statements. </t>
  </si>
  <si>
    <t>Fair Value Measures (Tables)</t>
  </si>
  <si>
    <t>Schedule Of Assets And Liabilities Measured At Fair Value</t>
  </si>
  <si>
    <t>Fair Value Measurements Using
Inputs
January 3, 2015
Level 1
Level 2
Level 3
Money market funds included in cash equivalents
$ 4,833
$ 4,833
$ -
$ -
Fair Value Measurements Using
Inputs
July 4, 2015
Level 1
Level 2
Level 3
Money market funds included in cash equivalents
$ 20,956
$ 20,956
$ -
$ -</t>
  </si>
  <si>
    <t>Inventories (Tables)</t>
  </si>
  <si>
    <t>Schedule Of Inventories</t>
  </si>
  <si>
    <t>Inventories consist of the following:
January 3,
July 4,
2015
2015
Raw materials
$ 15,127
$ 16,449
Work in progress
Finished goods
$ 45,248
$ 54,022</t>
  </si>
  <si>
    <t>Equity-Based Compensation (Tables)</t>
  </si>
  <si>
    <t>Schedule Of Remaining Unrecognized Compensation Expense For Unvested Awards</t>
  </si>
  <si>
    <t>2015
$ 3,919
2016
2017
2018
2019+
$ 18,314
The cost above is expected to be recognized over a weighted-average period of 1.8 years.</t>
  </si>
  <si>
    <t>Schedule Of Fair Value Assumptions</t>
  </si>
  <si>
    <t>Six Months Ended
June 28,
July 4,
2014
2015
Expected volatility (1)
Risk-free interest rate (2)
Expected life (3)
3.54 yrs.
3.33 yrs.
Expected dividend yield (4)
Weighted-average exercise price (5)
$
$
(1) The Company utilizes historical volatility of the trading price of its common stock.
(2) Risk-free interest rate is based on the U.S. Treasury yield curve with respect to the expected life of the award.
(3) Depending upon the terms of the award, one of two methods will be used to calculate expected life:
(i) a weighted-average that includes historical settlement data of the Company’s equity awards and a
hypothetical holding period, or (ii) the simplified method.
(4) The Company historically has not paid and currently has no plan to pay dividends.
(5) Exercise price is the closing price of the Company's common stock on the date of grant.</t>
  </si>
  <si>
    <t>Schedule Of Stock Option Activity</t>
  </si>
  <si>
    <t>Shares
Weighted-average exercise price
Weighted-average remaining contractual term
Aggregate intrinsic value*
Outstanding at January 3, 2015
$ 49.20
$ 82,564
Granted
Exercised
Forfeited
Expired
-
-
Outstanding at July 4, 2015
$ 56.52
$ 120,766
Exercisable at July 4, 2015
$ 39.33
$ 5,902</t>
  </si>
  <si>
    <t>Common Stock And Earnings Per Share (Tables)</t>
  </si>
  <si>
    <t>Schedule Of Common Stock And Earnings Per Share</t>
  </si>
  <si>
    <t>Quarter Ended
Six Months Ended
June 28,
July 4,
June 28,
July 4,
2014
2015
2014
2015
Net earnings available to common shareholders
$ 19,301
$ 25,416
$ 35,838
$ 45,096
Weighted average common shares outstanding - basic
Dilutive effect of in-the-money equity awards
Weighted average common shares outstanding - diluted
Earnings per common share from net earnings - basic
$ 1.40
$ 1.99
$ 2.59
$ 3.55
Earnings per common share from net earnings - diluted
$ 1.36
$ 1.92
$ 2.50
$ 3.43
Equity awards for the following shares were not included in the computation of diluted EPS due to the fact that
their effect would be anti-dilutive:
Quarter Ended
Six Months Ended
June 28,
July 4,
June 28,
July 4,
2014
2015
2014
2015</t>
  </si>
  <si>
    <t>Segment Information (Tables)</t>
  </si>
  <si>
    <t>Schedule Of Revenue Percentage By Product</t>
  </si>
  <si>
    <t>Quarter Ended
Six Months Ended
June 28,
July 4,
June 28,
July 4,
2014
2015
2014
2015
USANA ® Nutritionals
USANA Foods
Sensé – beautiful science ®</t>
  </si>
  <si>
    <t>Schedule Of Revenues From External Customers By Geographical Areas</t>
  </si>
  <si>
    <t>Quarter Ended
Six Months Ended
June 28,
July 4,
June 28,
July 4,
2014
2015
2014
2015
Net Sales to External Customers
Asia Pacific
Greater China
$ 74,091
$ 112,333
$ 144,938
$ 213,619
Southeast Asia Pacific
North Asia
Asia Pacific Total
Americas and Europe
Consolidated Total
$ 188,256
$ 233,244
$ 370,657
$ 452,622</t>
  </si>
  <si>
    <t>Consolidated Net Sales And Long Lived Assets</t>
  </si>
  <si>
    <t>Quarter Ended
Six Months Ended
June 28,
July 4,
June 28,
July 4,
2014
2015
2014
2015
Net sales:
China
$ 51,223
$ 94,476
$ 89,983
$ 178,286
United States
$ 35,570
$ 34,842
$ 73,183
$ 71,144
Hong Kong
N/A
N/A
$ 38,926
N/A
As of
January 3,
July 4,
2015
2015
Long-lived Assets:
China
$ 81,704
$ 82,194
United States
$ 53,322
$ 58,059</t>
  </si>
  <si>
    <t>Organization, Consolidation, And Basis Of Presentation (Details)</t>
  </si>
  <si>
    <t>Jul. 04, 2015item</t>
  </si>
  <si>
    <t>Geographic regions</t>
  </si>
  <si>
    <t>Sub-geographical regions</t>
  </si>
  <si>
    <t>Fair Value Measures (Narrative) (Details) - USD ($)</t>
  </si>
  <si>
    <t>Money market funds included in cash equivalents</t>
  </si>
  <si>
    <t>Transfers of financial assets or liabilities</t>
  </si>
  <si>
    <t>Non-financial assets</t>
  </si>
  <si>
    <t>Fair Value Measures (Schedule Of Assets And Liabilities Measured At Fair Value) (Details) - USD ($) $ in Thousands</t>
  </si>
  <si>
    <t>Fair Value, Assets and Liabilities Measured on Recurring and Nonrecurring Basis [Line Items]</t>
  </si>
  <si>
    <t>Fair Value, Inputs, Level 1 [Member]</t>
  </si>
  <si>
    <t>Inventories (Details) - USD ($) $ in Thousands</t>
  </si>
  <si>
    <t>Raw materials</t>
  </si>
  <si>
    <t>Work in progress</t>
  </si>
  <si>
    <t>Finished goods</t>
  </si>
  <si>
    <t>Other Assets (Details) - Non-revolving Credit Facility [Member] - USD ($) $ in Thousands</t>
  </si>
  <si>
    <t>12 Months Ended</t>
  </si>
  <si>
    <t>Other Assets [Line Items]</t>
  </si>
  <si>
    <t>Receivable</t>
  </si>
  <si>
    <t>Land-use rights</t>
  </si>
  <si>
    <t>Amortization period</t>
  </si>
  <si>
    <t>50 years</t>
  </si>
  <si>
    <t>Maturity date</t>
  </si>
  <si>
    <t>Feb. 1,
		2024</t>
  </si>
  <si>
    <t>LIBOR [Member]</t>
  </si>
  <si>
    <t>Variable rate</t>
  </si>
  <si>
    <t>4.00%</t>
  </si>
  <si>
    <t>Line Of Credit (Details) - Line of Credit [Member] - USD ($) $ in Thousands</t>
  </si>
  <si>
    <t>Line of Credit Facility [Line Items]</t>
  </si>
  <si>
    <t>Credit facility</t>
  </si>
  <si>
    <t>Reduction in available borrowing limit</t>
  </si>
  <si>
    <t>Outstanding debt</t>
  </si>
  <si>
    <t>Apr. 1,
		2016</t>
  </si>
  <si>
    <t>Equity-Based Compensation (Narrative) (Details) - USD ($) $ / shares in Units, $ in Thousands</t>
  </si>
  <si>
    <t>Share-based Compensation Arrangement by Share-based Payment Award [Line Items]</t>
  </si>
  <si>
    <t>Equity-based compensation related tax benefit</t>
  </si>
  <si>
    <t>Weighted-average grant date fair value</t>
  </si>
  <si>
    <t>Total intrinsic value of stock options and stock-settled stock appreciation rights exercised</t>
  </si>
  <si>
    <t>Total fair value of equity awards vested</t>
  </si>
  <si>
    <t>Closing Price Of Common Stock</t>
  </si>
  <si>
    <t>2015 Incentive Stock Plan [Member]</t>
  </si>
  <si>
    <t>Expiration date</t>
  </si>
  <si>
    <t>Shares issued</t>
  </si>
  <si>
    <t>Total shares authorized under the plan</t>
  </si>
  <si>
    <t>Total awards granted</t>
  </si>
  <si>
    <t>Equity-Based Compensation (Schedule Of Remaining Unrecognized Compensation Expense For Unvested Awards) (Details) - Jul. 04, 2015 - USD ($) $ in Thousands</t>
  </si>
  <si>
    <t>2019+</t>
  </si>
  <si>
    <t>Unrecognized compensation expense weighted average period of recognition</t>
  </si>
  <si>
    <t>1 year 9 months 18 days</t>
  </si>
  <si>
    <t>Equity-Based Compensation (Schedule Of Fair Value Assumptions) (Details) - $ / shares</t>
  </si>
  <si>
    <t>Expected volatility</t>
  </si>
  <si>
    <t>40.60%</t>
  </si>
  <si>
    <t>39.90%</t>
  </si>
  <si>
    <t>Risk-free interest rate</t>
  </si>
  <si>
    <t>1.10%</t>
  </si>
  <si>
    <t>1.20%</t>
  </si>
  <si>
    <t>Expected life</t>
  </si>
  <si>
    <t>3 years 3 months 29 days</t>
  </si>
  <si>
    <t>3 years 6 months 15 days</t>
  </si>
  <si>
    <t>Expected dividend yield</t>
  </si>
  <si>
    <t>0.00%</t>
  </si>
  <si>
    <t>Weighted-average grant price</t>
  </si>
  <si>
    <t>Equity-Based Compensation (Schedule Of Stock Option Activity) (Details) - USD ($) $ / shares in Units, shares in Thousands, $ in Thousands</t>
  </si>
  <si>
    <t>Shares, Outstanding</t>
  </si>
  <si>
    <t>Shares, Granted</t>
  </si>
  <si>
    <t>Shares, Exercised</t>
  </si>
  <si>
    <t>Shares, Forfeited</t>
  </si>
  <si>
    <t>Shares, Exercisable</t>
  </si>
  <si>
    <t>Weighted-average grant price, Outstanding</t>
  </si>
  <si>
    <t>Weighted-average grant price, Granted</t>
  </si>
  <si>
    <t>Weighted-average grant price, Exercised</t>
  </si>
  <si>
    <t>Weighted-average grant price, Forfeited</t>
  </si>
  <si>
    <t>Weighted-average grant price, Exercisable</t>
  </si>
  <si>
    <t>SharebasedCompensationArrangementBySharebasedPaymentAwardOptionsOutstandingWeightedAverageRemainingContractualTerm2</t>
  </si>
  <si>
    <t>2 years 9 months 18 days</t>
  </si>
  <si>
    <t>2 years 10 months 24 days</t>
  </si>
  <si>
    <t>Weighted-average remaining contractual term, Exercisable</t>
  </si>
  <si>
    <t>1 year 10 months 24 days</t>
  </si>
  <si>
    <t>Aggregate intrinsic value, Outstanding</t>
  </si>
  <si>
    <t>Aggregate intrinsic value, Exercisable</t>
  </si>
  <si>
    <t>Common Stock And Earnings Per Share (Schedule Of Common Stock And Earnings Per Share) (Details) - USD ($) $ / shares in Units, shares in Thousands, $ in Thousands</t>
  </si>
  <si>
    <t>Net earnings available to common shareholders</t>
  </si>
  <si>
    <t>Weighted average common shares outstanding during period - basic</t>
  </si>
  <si>
    <t>Dilutive effect of in-the-money equity awards</t>
  </si>
  <si>
    <t>Weighted average common shares outstanding during period - diluted</t>
  </si>
  <si>
    <t>Earnings per common share from net earnings - basic</t>
  </si>
  <si>
    <t>Earnings per common share from net earnings - diluted</t>
  </si>
  <si>
    <t>Equity awards for the following shares were not included in the their effect would be anti-dilutive:</t>
  </si>
  <si>
    <t>Segment Information (Narrative) (Details) - 6 months ended Jul. 04, 2015</t>
  </si>
  <si>
    <t>itemsegment</t>
  </si>
  <si>
    <t>Number of Reportable Segments | segment</t>
  </si>
  <si>
    <t>Percentage of revenue from major customers, maximum</t>
  </si>
  <si>
    <t>10.00%</t>
  </si>
  <si>
    <t>Segment Information (Percentage Of Total Product Revenue Contributed By Company's Nutritional And Care Products) (Details)</t>
  </si>
  <si>
    <t>USANA Nutritionals [Member]</t>
  </si>
  <si>
    <t>Revenue from External Customer [Line Items]</t>
  </si>
  <si>
    <t>Percentage of product revenue</t>
  </si>
  <si>
    <t>81.00%</t>
  </si>
  <si>
    <t>78.00%</t>
  </si>
  <si>
    <t>79.00%</t>
  </si>
  <si>
    <t>USANA Foods [Member]</t>
  </si>
  <si>
    <t>12.00%</t>
  </si>
  <si>
    <t>14.00%</t>
  </si>
  <si>
    <t>13.00%</t>
  </si>
  <si>
    <t>Sense - Beautiful Science [Member]</t>
  </si>
  <si>
    <t>6.00%</t>
  </si>
  <si>
    <t>7.00%</t>
  </si>
  <si>
    <t>Segment Information (Schedule Of Revenues From External Customers And Assets By Geographic Region) (Details) - USD ($) $ in Thousands</t>
  </si>
  <si>
    <t>Revenues from External Customers and Long-Lived Assets [Line Items]</t>
  </si>
  <si>
    <t>Net Sales to External Customers</t>
  </si>
  <si>
    <t>Greater China [Member]</t>
  </si>
  <si>
    <t>Southeast Asia/Pacific [Member]</t>
  </si>
  <si>
    <t>North Asia [Member]</t>
  </si>
  <si>
    <t>Asia Pacific [Member]</t>
  </si>
  <si>
    <t>Americas And Europe [Member]</t>
  </si>
  <si>
    <t>Segment Information (Consolidated Net Sales And Long Lived Assets By Percent) (Details) - USD ($) $ in Thousands</t>
  </si>
  <si>
    <t>China [Member]</t>
  </si>
  <si>
    <t>Long-lived Assets</t>
  </si>
  <si>
    <t>United States [Member]</t>
  </si>
  <si>
    <t>Hong Kong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s">
        <v>12</v>
      </c>
    </row>
    <row r="8" spans="1:3">
      <c s="4" r="A8" t="s">
        <v>13</v>
      </c>
      <c s="6" r="B8" t="n">
        <v>896264</v>
      </c>
    </row>
    <row r="9" spans="1:3">
      <c s="4" r="A9" t="s">
        <v>14</v>
      </c>
      <c s="4" r="B9" t="s">
        <v>15</v>
      </c>
    </row>
    <row r="10" spans="1:3">
      <c s="4" r="A10" t="s">
        <v>16</v>
      </c>
      <c s="4" r="B10" t="s">
        <v>17</v>
      </c>
    </row>
    <row r="11" spans="1:3">
      <c s="4" r="A11" t="s">
        <v>18</v>
      </c>
      <c s="6" r="B11" t="n">
        <v>2015</v>
      </c>
    </row>
    <row r="12" spans="1:3">
      <c s="4" r="A12" t="s">
        <v>19</v>
      </c>
      <c s="4" r="B12" t="s">
        <v>20</v>
      </c>
    </row>
    <row r="13" spans="1:3">
      <c s="4" r="A13" t="s">
        <v>21</v>
      </c>
      <c s="6" r="C13" t="n">
        <v>12805122</v>
      </c>
    </row>
    <row r="14" spans="1:3">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58</v>
      </c>
      <c s="2" r="B1" t="s">
        <v>1</v>
      </c>
    </row>
    <row r="2" spans="1:2">
      <c s="2" r="B2" t="s">
        <v>2</v>
      </c>
    </row>
    <row r="3" spans="1:2">
      <c s="3" r="A3" t="s">
        <v>133</v>
      </c>
    </row>
    <row r="4" spans="1:2">
      <c s="4" r="A4" t="s">
        <v>159</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61</v>
      </c>
      <c s="2" r="B1" t="s">
        <v>1</v>
      </c>
    </row>
    <row r="2" spans="1:2">
      <c s="2" r="B2" t="s">
        <v>2</v>
      </c>
    </row>
    <row r="3" spans="1:2">
      <c s="3" r="A3" t="s">
        <v>136</v>
      </c>
    </row>
    <row r="4" spans="1:2">
      <c s="4" r="A4" t="s">
        <v>162</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64</v>
      </c>
      <c s="2" r="B1" t="s">
        <v>1</v>
      </c>
    </row>
    <row r="2" spans="1:2">
      <c s="2" r="B2" t="s">
        <v>2</v>
      </c>
    </row>
    <row r="3" spans="1:2">
      <c s="3" r="A3" t="s">
        <v>138</v>
      </c>
    </row>
    <row r="4" spans="1:2">
      <c s="4" r="A4" t="s">
        <v>165</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167</v>
      </c>
      <c s="2" r="B1" t="s">
        <v>1</v>
      </c>
    </row>
    <row r="2" spans="1:2">
      <c s="2" r="B2" t="s">
        <v>2</v>
      </c>
    </row>
    <row r="3" spans="1:2">
      <c s="3" r="A3" t="s">
        <v>150</v>
      </c>
    </row>
    <row r="4" spans="1:2">
      <c s="4" r="A4" t="s">
        <v>168</v>
      </c>
      <c s="4" r="B4" t="s">
        <v>169</v>
      </c>
    </row>
    <row r="5" spans="1:2">
      <c s="4" r="A5" t="s">
        <v>170</v>
      </c>
      <c s="4" r="B5" t="s">
        <v>171</v>
      </c>
    </row>
    <row r="6" spans="1:2">
      <c s="4" r="A6" t="s">
        <v>172</v>
      </c>
      <c s="4" r="B6"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50929</v>
      </c>
      <c s="7" r="C3" t="n">
        <v>111126</v>
      </c>
    </row>
    <row r="4" spans="1:3">
      <c s="4" r="A4" t="s">
        <v>28</v>
      </c>
      <c s="6" r="B4" t="n">
        <v>54022</v>
      </c>
      <c s="6" r="C4" t="n">
        <v>45248</v>
      </c>
    </row>
    <row r="5" spans="1:3">
      <c s="4" r="A5" t="s">
        <v>29</v>
      </c>
      <c s="6" r="B5" t="n">
        <v>39864</v>
      </c>
      <c s="6" r="C5" t="n">
        <v>34553</v>
      </c>
    </row>
    <row r="6" spans="1:3">
      <c s="4" r="A6" t="s">
        <v>30</v>
      </c>
      <c s="6" r="B6" t="n">
        <v>244815</v>
      </c>
      <c s="6" r="C6" t="n">
        <v>190927</v>
      </c>
    </row>
    <row r="7" spans="1:3">
      <c s="4" r="A7" t="s">
        <v>31</v>
      </c>
      <c s="6" r="B7" t="n">
        <v>73939</v>
      </c>
      <c s="6" r="C7" t="n">
        <v>71164</v>
      </c>
    </row>
    <row r="8" spans="1:3">
      <c s="4" r="A8" t="s">
        <v>32</v>
      </c>
      <c s="6" r="B8" t="n">
        <v>17948</v>
      </c>
      <c s="6" r="C8" t="n">
        <v>17941</v>
      </c>
    </row>
    <row r="9" spans="1:3">
      <c s="4" r="A9" t="s">
        <v>33</v>
      </c>
      <c s="6" r="B9" t="n">
        <v>40763</v>
      </c>
      <c s="6" r="C9" t="n">
        <v>40952</v>
      </c>
    </row>
    <row r="10" spans="1:3">
      <c s="4" r="A10" t="s">
        <v>34</v>
      </c>
      <c s="6" r="B10" t="n">
        <v>5998</v>
      </c>
      <c s="6" r="C10" t="n">
        <v>5933</v>
      </c>
    </row>
    <row r="11" spans="1:3">
      <c s="4" r="A11" t="s">
        <v>35</v>
      </c>
      <c s="6" r="B11" t="n">
        <v>25047</v>
      </c>
      <c s="6" r="C11" t="n">
        <v>23667</v>
      </c>
    </row>
    <row r="12" spans="1:3">
      <c s="4" r="A12" t="s">
        <v>36</v>
      </c>
      <c s="6" r="B12" t="n">
        <v>408510</v>
      </c>
      <c s="6" r="C12" t="n">
        <v>350584</v>
      </c>
    </row>
    <row r="13" spans="1:3">
      <c s="3" r="A13" t="s">
        <v>37</v>
      </c>
    </row>
    <row r="14" spans="1:3">
      <c s="4" r="A14" t="s">
        <v>38</v>
      </c>
      <c s="6" r="B14" t="n">
        <v>9038</v>
      </c>
      <c s="6" r="C14" t="n">
        <v>7779</v>
      </c>
    </row>
    <row r="15" spans="1:3">
      <c s="4" r="A15" t="s">
        <v>39</v>
      </c>
      <c s="6" r="B15" t="n">
        <v>103818</v>
      </c>
      <c s="6" r="C15" t="n">
        <v>100926</v>
      </c>
    </row>
    <row r="16" spans="1:3">
      <c s="4" r="A16" t="s">
        <v>40</v>
      </c>
      <c s="6" r="B16" t="n">
        <v>112856</v>
      </c>
      <c s="6" r="C16" t="n">
        <v>108705</v>
      </c>
    </row>
    <row r="17" spans="1:3">
      <c s="4" r="A17" t="s">
        <v>41</v>
      </c>
      <c s="6" r="B17" t="n">
        <v>10068</v>
      </c>
      <c s="6" r="C17" t="n">
        <v>10601</v>
      </c>
    </row>
    <row r="18" spans="1:3">
      <c s="4" r="A18" t="s">
        <v>42</v>
      </c>
      <c s="6" r="B18" t="n">
        <v>1062</v>
      </c>
      <c s="6" r="C18" t="n">
        <v>1114</v>
      </c>
    </row>
    <row r="19" spans="1:3">
      <c s="3" r="A19" t="s">
        <v>43</v>
      </c>
    </row>
    <row r="20" spans="1:3">
      <c s="4" r="A20" t="s">
        <v>44</v>
      </c>
      <c s="6" r="B20" t="n">
        <v>13</v>
      </c>
      <c s="6" r="C20" t="n">
        <v>13</v>
      </c>
    </row>
    <row r="21" spans="1:3">
      <c s="4" r="A21" t="s">
        <v>45</v>
      </c>
      <c s="6" r="B21" t="n">
        <v>71737</v>
      </c>
      <c s="6" r="C21" t="n">
        <v>61613</v>
      </c>
    </row>
    <row r="22" spans="1:3">
      <c s="4" r="A22" t="s">
        <v>46</v>
      </c>
      <c s="6" r="B22" t="n">
        <v>211502</v>
      </c>
      <c s="6" r="C22" t="n">
        <v>166406</v>
      </c>
    </row>
    <row r="23" spans="1:3">
      <c s="4" r="A23" t="s">
        <v>47</v>
      </c>
      <c s="6" r="B23" t="n">
        <v>1272</v>
      </c>
      <c s="6" r="C23" t="n">
        <v>2132</v>
      </c>
    </row>
    <row r="24" spans="1:3">
      <c s="4" r="A24" t="s">
        <v>48</v>
      </c>
      <c s="6" r="B24" t="n">
        <v>284524</v>
      </c>
      <c s="6" r="C24" t="n">
        <v>230164</v>
      </c>
    </row>
    <row r="25" spans="1:3">
      <c s="4" r="A25" t="s">
        <v>49</v>
      </c>
      <c s="7" r="B25" t="n">
        <v>408510</v>
      </c>
      <c s="7" r="C25" t="n">
        <v>3505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4</v>
      </c>
      <c s="2" r="B1" t="s">
        <v>1</v>
      </c>
    </row>
    <row r="2" spans="1:2">
      <c s="2" r="B2" t="s">
        <v>2</v>
      </c>
    </row>
    <row r="3" spans="1:2">
      <c s="3" r="A3" t="s">
        <v>153</v>
      </c>
    </row>
    <row r="4" spans="1:2">
      <c s="4" r="A4" t="s">
        <v>175</v>
      </c>
      <c s="4" r="B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s="1" r="A1" t="s">
        <v>177</v>
      </c>
      <c s="2" r="B1" t="s">
        <v>1</v>
      </c>
    </row>
    <row r="2" spans="1:2">
      <c s="2" r="B2" t="s">
        <v>2</v>
      </c>
    </row>
    <row r="3" spans="1:2">
      <c s="3" r="A3" t="s">
        <v>156</v>
      </c>
    </row>
    <row r="4" spans="1:2">
      <c s="4" r="A4" t="s">
        <v>178</v>
      </c>
      <c s="4" r="B4" t="s">
        <v>179</v>
      </c>
    </row>
    <row r="5" spans="1:2">
      <c s="4" r="A5" t="s">
        <v>180</v>
      </c>
      <c s="4" r="B5" t="s">
        <v>181</v>
      </c>
    </row>
    <row r="6" spans="1:2">
      <c s="4" r="A6" t="s">
        <v>182</v>
      </c>
      <c s="4" r="B6"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18"/>
  </cols>
  <sheetData>
    <row r="1" spans="1:2">
      <c s="1" r="A1" t="s">
        <v>184</v>
      </c>
      <c s="2" r="B1" t="s">
        <v>1</v>
      </c>
    </row>
    <row r="2" spans="1:2">
      <c s="2" r="B2" t="s">
        <v>185</v>
      </c>
    </row>
    <row r="3" spans="1:2">
      <c s="3" r="A3" t="s">
        <v>133</v>
      </c>
    </row>
    <row r="4" spans="1:2">
      <c s="4" r="A4" t="s">
        <v>186</v>
      </c>
      <c s="6" r="B4" t="n">
        <v>2</v>
      </c>
    </row>
    <row r="5" spans="1:2">
      <c s="4" r="A5" t="s">
        <v>187</v>
      </c>
      <c s="6" r="B5" t="n">
        <v>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188</v>
      </c>
      <c s="2" r="B1" t="s">
        <v>2</v>
      </c>
      <c s="2" r="C1" t="s">
        <v>25</v>
      </c>
    </row>
    <row r="2" spans="1:3">
      <c s="3" r="A2" t="s">
        <v>136</v>
      </c>
    </row>
    <row r="3" spans="1:3">
      <c s="4" r="A3" t="s">
        <v>189</v>
      </c>
      <c s="7" r="B3" t="n">
        <v>20956000</v>
      </c>
      <c s="7" r="C3" t="n">
        <v>4833000</v>
      </c>
    </row>
    <row r="4" spans="1:3">
      <c s="4" r="A4" t="s">
        <v>190</v>
      </c>
      <c s="6" r="B4" t="n">
        <v>0</v>
      </c>
      <c s="6" r="C4" t="n">
        <v>0</v>
      </c>
    </row>
    <row r="5" spans="1:3">
      <c s="4" r="A5" t="s">
        <v>191</v>
      </c>
      <c s="7" r="B5" t="n">
        <v>0</v>
      </c>
      <c s="7" r="C5"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2</v>
      </c>
      <c s="2" r="B1" t="s">
        <v>2</v>
      </c>
      <c s="2" r="C1" t="s">
        <v>25</v>
      </c>
    </row>
    <row r="2" spans="1:3">
      <c s="3" r="A2" t="s">
        <v>193</v>
      </c>
    </row>
    <row r="3" spans="1:3">
      <c s="4" r="A3" t="s">
        <v>189</v>
      </c>
      <c s="7" r="B3" t="n">
        <v>20956</v>
      </c>
      <c s="7" r="C3" t="n">
        <v>4833</v>
      </c>
    </row>
    <row r="4" spans="1:3">
      <c s="4" r="A4" t="s">
        <v>194</v>
      </c>
    </row>
    <row r="5" spans="1:3">
      <c s="3" r="A5" t="s">
        <v>193</v>
      </c>
    </row>
    <row r="6" spans="1:3">
      <c s="4" r="A6" t="s">
        <v>189</v>
      </c>
      <c s="7" r="B6" t="n">
        <v>20956</v>
      </c>
      <c s="7" r="C6" t="n">
        <v>483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195</v>
      </c>
      <c s="2" r="B1" t="s">
        <v>2</v>
      </c>
      <c s="2" r="C1" t="s">
        <v>25</v>
      </c>
    </row>
    <row r="2" spans="1:3">
      <c s="3" r="A2" t="s">
        <v>138</v>
      </c>
    </row>
    <row r="3" spans="1:3">
      <c s="4" r="A3" t="s">
        <v>196</v>
      </c>
      <c s="7" r="B3" t="n">
        <v>16449</v>
      </c>
      <c s="7" r="C3" t="n">
        <v>15127</v>
      </c>
    </row>
    <row r="4" spans="1:3">
      <c s="4" r="A4" t="s">
        <v>197</v>
      </c>
      <c s="6" r="B4" t="n">
        <v>8779</v>
      </c>
      <c s="6" r="C4" t="n">
        <v>7545</v>
      </c>
    </row>
    <row r="5" spans="1:3">
      <c s="4" r="A5" t="s">
        <v>198</v>
      </c>
      <c s="6" r="B5" t="n">
        <v>28794</v>
      </c>
      <c s="6" r="C5" t="n">
        <v>22576</v>
      </c>
    </row>
    <row r="6" spans="1:3">
      <c s="4" r="A6" t="s">
        <v>28</v>
      </c>
      <c s="7" r="B6" t="n">
        <v>54022</v>
      </c>
      <c s="7" r="C6" t="n">
        <v>4524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99</v>
      </c>
      <c s="2" r="B1" t="s">
        <v>1</v>
      </c>
      <c s="2" r="C1" t="s">
        <v>200</v>
      </c>
    </row>
    <row r="2" spans="1:3">
      <c s="2" r="B2" t="s">
        <v>2</v>
      </c>
      <c s="2" r="C2" t="s">
        <v>25</v>
      </c>
    </row>
    <row r="3" spans="1:3">
      <c s="3" r="A3" t="s">
        <v>201</v>
      </c>
    </row>
    <row r="4" spans="1:3">
      <c s="4" r="A4" t="s">
        <v>202</v>
      </c>
      <c s="7" r="B4" t="n">
        <v>9041</v>
      </c>
      <c s="7" r="C4" t="n">
        <v>8519</v>
      </c>
    </row>
    <row r="5" spans="1:3">
      <c s="4" r="A5" t="s">
        <v>203</v>
      </c>
      <c s="7" r="B5" t="n">
        <v>7382</v>
      </c>
      <c s="7" r="C5" t="n">
        <v>7378</v>
      </c>
    </row>
    <row r="6" spans="1:3">
      <c s="4" r="A6" t="s">
        <v>204</v>
      </c>
      <c s="4" r="B6" t="s">
        <v>205</v>
      </c>
    </row>
    <row r="7" spans="1:3">
      <c s="4" r="A7" t="s">
        <v>206</v>
      </c>
      <c s="4" r="B7" t="s">
        <v>207</v>
      </c>
    </row>
    <row r="8" spans="1:3">
      <c s="4" r="A8" t="s">
        <v>208</v>
      </c>
    </row>
    <row r="9" spans="1:3">
      <c s="3" r="A9" t="s">
        <v>201</v>
      </c>
    </row>
    <row r="10" spans="1:3">
      <c s="4" r="A10" t="s">
        <v>209</v>
      </c>
      <c s="4" r="B10"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s="1" r="A1" t="s">
        <v>211</v>
      </c>
      <c s="2" r="B1" t="s">
        <v>1</v>
      </c>
      <c s="2" r="C1" t="s">
        <v>200</v>
      </c>
    </row>
    <row r="2" spans="1:3">
      <c s="2" r="B2" t="s">
        <v>2</v>
      </c>
      <c s="2" r="C2" t="s">
        <v>25</v>
      </c>
    </row>
    <row r="3" spans="1:3">
      <c s="3" r="A3" t="s">
        <v>212</v>
      </c>
    </row>
    <row r="4" spans="1:3">
      <c s="4" r="A4" t="s">
        <v>213</v>
      </c>
      <c s="7" r="B4" t="n">
        <v>75000</v>
      </c>
    </row>
    <row r="5" spans="1:3">
      <c s="4" r="A5" t="s">
        <v>214</v>
      </c>
      <c s="6" r="B5" t="n">
        <v>4296</v>
      </c>
      <c s="7" r="C5" t="n">
        <v>4575</v>
      </c>
    </row>
    <row r="6" spans="1:3">
      <c s="4" r="A6" t="s">
        <v>215</v>
      </c>
      <c s="7" r="B6" t="n">
        <v>0</v>
      </c>
      <c s="7" r="C6" t="n">
        <v>0</v>
      </c>
    </row>
    <row r="7" spans="1:3">
      <c s="4" r="A7" t="s">
        <v>206</v>
      </c>
      <c s="4" r="B7"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17</v>
      </c>
      <c s="2" r="B1" t="s">
        <v>57</v>
      </c>
      <c s="2" r="D1" t="s">
        <v>1</v>
      </c>
    </row>
    <row r="2" spans="1:6">
      <c s="2" r="B2" t="s">
        <v>2</v>
      </c>
      <c s="2" r="C2" t="s">
        <v>58</v>
      </c>
      <c s="2" r="D2" t="s">
        <v>2</v>
      </c>
      <c s="2" r="E2" t="s">
        <v>58</v>
      </c>
      <c s="2" r="F2" t="s">
        <v>25</v>
      </c>
    </row>
    <row r="3" spans="1:6">
      <c s="3" r="A3" t="s">
        <v>218</v>
      </c>
    </row>
    <row r="4" spans="1:6">
      <c s="4" r="A4" t="s">
        <v>94</v>
      </c>
      <c s="7" r="B4" t="n">
        <v>2178</v>
      </c>
      <c s="7" r="C4" t="n">
        <v>2235</v>
      </c>
      <c s="7" r="D4" t="n">
        <v>4388</v>
      </c>
      <c s="7" r="E4" t="n">
        <v>4071</v>
      </c>
    </row>
    <row r="5" spans="1:6">
      <c s="4" r="A5" t="s">
        <v>219</v>
      </c>
      <c s="7" r="B5" t="n">
        <v>742</v>
      </c>
      <c s="7" r="C5" t="n">
        <v>743</v>
      </c>
      <c s="7" r="D5" t="n">
        <v>1483</v>
      </c>
      <c s="7" r="E5" t="n">
        <v>1359</v>
      </c>
    </row>
    <row r="6" spans="1:6">
      <c s="4" r="A6" t="s">
        <v>220</v>
      </c>
      <c s="9" r="D6" t="n">
        <v>31.8</v>
      </c>
      <c s="9" r="E6" t="n">
        <v>17.73</v>
      </c>
    </row>
    <row r="7" spans="1:6">
      <c s="4" r="A7" t="s">
        <v>221</v>
      </c>
      <c s="7" r="D7" t="n">
        <v>21036</v>
      </c>
      <c s="7" r="E7" t="n">
        <v>14404</v>
      </c>
    </row>
    <row r="8" spans="1:6">
      <c s="4" r="A8" t="s">
        <v>222</v>
      </c>
      <c s="7" r="D8" t="n">
        <v>3775</v>
      </c>
      <c s="7" r="E8" t="n">
        <v>3506</v>
      </c>
    </row>
    <row r="9" spans="1:6">
      <c s="4" r="A9" t="s">
        <v>223</v>
      </c>
      <c s="9" r="B9" t="n">
        <v>141.74</v>
      </c>
      <c s="9" r="D9" t="n">
        <v>141.74</v>
      </c>
      <c s="9" r="F9" t="n">
        <v>102.28</v>
      </c>
    </row>
    <row r="10" spans="1:6">
      <c s="4" r="A10" t="s">
        <v>224</v>
      </c>
    </row>
    <row r="11" spans="1:6">
      <c s="3" r="A11" t="s">
        <v>218</v>
      </c>
    </row>
    <row r="12" spans="1:6">
      <c s="4" r="A12" t="s">
        <v>225</v>
      </c>
      <c s="4" r="D12" t="s">
        <v>216</v>
      </c>
    </row>
    <row r="13" spans="1:6">
      <c s="4" r="A13" t="s">
        <v>226</v>
      </c>
      <c s="6" r="D13" t="n">
        <v>0</v>
      </c>
    </row>
    <row r="14" spans="1:6">
      <c s="4" r="A14" t="s">
        <v>227</v>
      </c>
      <c s="6" r="B14" t="n">
        <v>5000000</v>
      </c>
      <c s="6" r="D14" t="n">
        <v>5000000</v>
      </c>
    </row>
    <row r="15" spans="1:6">
      <c s="4" r="A15" t="s">
        <v>228</v>
      </c>
      <c s="6" r="D15"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r="1" spans="1:2">
      <c s="1" r="A1" t="s">
        <v>229</v>
      </c>
      <c s="2" r="B1" t="s">
        <v>91</v>
      </c>
    </row>
    <row r="2" spans="1:2">
      <c s="3" r="A2" t="s">
        <v>150</v>
      </c>
    </row>
    <row r="3" spans="1:2">
      <c s="6" r="A3" t="n">
        <v>2015</v>
      </c>
      <c s="7" r="B3" t="n">
        <v>3919</v>
      </c>
    </row>
    <row r="4" spans="1:2">
      <c s="6" r="A4" t="n">
        <v>2016</v>
      </c>
      <c s="6" r="B4" t="n">
        <v>7214</v>
      </c>
    </row>
    <row r="5" spans="1:2">
      <c s="6" r="A5" t="n">
        <v>2017</v>
      </c>
      <c s="6" r="B5" t="n">
        <v>4843</v>
      </c>
    </row>
    <row r="6" spans="1:2">
      <c s="6" r="A6" t="n">
        <v>2018</v>
      </c>
      <c s="6" r="B6" t="n">
        <v>1756</v>
      </c>
    </row>
    <row r="7" spans="1:2">
      <c s="4" r="A7" t="s">
        <v>230</v>
      </c>
      <c s="6" r="B7" t="n">
        <v>582</v>
      </c>
    </row>
    <row r="8" spans="1:2">
      <c s="4" r="A8" t="s">
        <v>91</v>
      </c>
      <c s="7" r="B8" t="n">
        <v>18314</v>
      </c>
    </row>
    <row r="9" spans="1:2">
      <c s="4" r="A9" t="s">
        <v>231</v>
      </c>
      <c s="4" r="B9" t="s">
        <v>2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v>
      </c>
      <c s="2" r="B1" t="s">
        <v>2</v>
      </c>
      <c s="2" r="C1" t="s">
        <v>25</v>
      </c>
    </row>
    <row r="2" spans="1:3">
      <c s="3" r="A2" t="s">
        <v>51</v>
      </c>
    </row>
    <row r="3" spans="1:3">
      <c s="4" r="A3" t="s">
        <v>52</v>
      </c>
      <c s="8" r="B3" t="n">
        <v>0.001</v>
      </c>
      <c s="8" r="C3" t="n">
        <v>0.001</v>
      </c>
    </row>
    <row r="4" spans="1:3">
      <c s="4" r="A4" t="s">
        <v>53</v>
      </c>
      <c s="6" r="B4" t="n">
        <v>50000</v>
      </c>
      <c s="6" r="C4" t="n">
        <v>50000</v>
      </c>
    </row>
    <row r="5" spans="1:3">
      <c s="4" r="A5" t="s">
        <v>54</v>
      </c>
      <c s="6" r="B5" t="n">
        <v>12805</v>
      </c>
      <c s="6" r="C5" t="n">
        <v>12633</v>
      </c>
    </row>
    <row r="6" spans="1:3">
      <c s="4" r="A6" t="s">
        <v>55</v>
      </c>
      <c s="6" r="B6" t="n">
        <v>12805</v>
      </c>
      <c s="6" r="C6" t="n">
        <v>126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233</v>
      </c>
      <c s="2" r="B1" t="s">
        <v>1</v>
      </c>
    </row>
    <row r="2" spans="1:3">
      <c s="2" r="B2" t="s">
        <v>2</v>
      </c>
      <c s="2" r="C2" t="s">
        <v>58</v>
      </c>
    </row>
    <row r="3" spans="1:3">
      <c s="3" r="A3" t="s">
        <v>150</v>
      </c>
    </row>
    <row r="4" spans="1:3">
      <c s="4" r="A4" t="s">
        <v>234</v>
      </c>
      <c s="4" r="B4" t="s">
        <v>235</v>
      </c>
      <c s="4" r="C4" t="s">
        <v>236</v>
      </c>
    </row>
    <row r="5" spans="1:3">
      <c s="4" r="A5" t="s">
        <v>237</v>
      </c>
      <c s="4" r="B5" t="s">
        <v>238</v>
      </c>
      <c s="4" r="C5" t="s">
        <v>239</v>
      </c>
    </row>
    <row r="6" spans="1:3">
      <c s="4" r="A6" t="s">
        <v>240</v>
      </c>
      <c s="4" r="B6" t="s">
        <v>241</v>
      </c>
      <c s="4" r="C6" t="s">
        <v>242</v>
      </c>
    </row>
    <row r="7" spans="1:3">
      <c s="4" r="A7" t="s">
        <v>243</v>
      </c>
      <c s="4" r="B7" t="s">
        <v>244</v>
      </c>
      <c s="4" r="C7" t="s">
        <v>244</v>
      </c>
    </row>
    <row r="8" spans="1:3">
      <c s="4" r="A8" t="s">
        <v>245</v>
      </c>
      <c s="9" r="B8" t="n">
        <v>105.27</v>
      </c>
      <c s="9" r="C8" t="n">
        <v>57.6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s="1" r="A1" t="s">
        <v>246</v>
      </c>
      <c s="2" r="B1" t="s">
        <v>1</v>
      </c>
      <c s="2" r="C1" t="s">
        <v>200</v>
      </c>
    </row>
    <row r="2" spans="1:3">
      <c s="2" r="B2" t="s">
        <v>2</v>
      </c>
      <c s="2" r="C2" t="s">
        <v>25</v>
      </c>
    </row>
    <row r="3" spans="1:3">
      <c s="3" r="A3" t="s">
        <v>150</v>
      </c>
    </row>
    <row r="4" spans="1:3">
      <c s="4" r="A4" t="s">
        <v>247</v>
      </c>
      <c s="6" r="B4" t="n">
        <v>1555</v>
      </c>
    </row>
    <row r="5" spans="1:3">
      <c s="4" r="A5" t="s">
        <v>248</v>
      </c>
      <c s="6" r="B5" t="n">
        <v>130</v>
      </c>
    </row>
    <row r="6" spans="1:3">
      <c s="4" r="A6" t="s">
        <v>249</v>
      </c>
      <c s="6" r="B6" t="n">
        <v>-250</v>
      </c>
    </row>
    <row r="7" spans="1:3">
      <c s="4" r="A7" t="s">
        <v>250</v>
      </c>
      <c s="6" r="B7" t="n">
        <v>-18</v>
      </c>
    </row>
    <row r="8" spans="1:3">
      <c s="4" r="A8" t="s">
        <v>247</v>
      </c>
      <c s="6" r="B8" t="n">
        <v>1417</v>
      </c>
      <c s="6" r="C8" t="n">
        <v>1555</v>
      </c>
    </row>
    <row r="9" spans="1:3">
      <c s="4" r="A9" t="s">
        <v>251</v>
      </c>
      <c s="6" r="B9" t="n">
        <v>58</v>
      </c>
    </row>
    <row r="10" spans="1:3">
      <c s="4" r="A10" t="s">
        <v>252</v>
      </c>
      <c s="9" r="B10" t="n">
        <v>49.2</v>
      </c>
    </row>
    <row r="11" spans="1:3">
      <c s="4" r="A11" t="s">
        <v>253</v>
      </c>
      <c s="10" r="B11" t="n">
        <v>105.27</v>
      </c>
    </row>
    <row r="12" spans="1:3">
      <c s="4" r="A12" t="s">
        <v>254</v>
      </c>
      <c s="10" r="B12" t="n">
        <v>37.26</v>
      </c>
    </row>
    <row r="13" spans="1:3">
      <c s="4" r="A13" t="s">
        <v>255</v>
      </c>
      <c s="10" r="B13" t="n">
        <v>43.83</v>
      </c>
    </row>
    <row r="14" spans="1:3">
      <c s="4" r="A14" t="s">
        <v>252</v>
      </c>
      <c s="10" r="B14" t="n">
        <v>56.52</v>
      </c>
      <c s="9" r="C14" t="n">
        <v>49.2</v>
      </c>
    </row>
    <row r="15" spans="1:3">
      <c s="4" r="A15" t="s">
        <v>256</v>
      </c>
      <c s="9" r="B15" t="n">
        <v>39.33</v>
      </c>
    </row>
    <row r="16" spans="1:3">
      <c s="5" r="A16" t="s">
        <v>257</v>
      </c>
      <c s="4" r="B16" t="s">
        <v>258</v>
      </c>
      <c s="4" r="C16" t="s">
        <v>259</v>
      </c>
    </row>
    <row r="17" spans="1:3">
      <c s="4" r="A17" t="s">
        <v>260</v>
      </c>
      <c s="4" r="B17" t="s">
        <v>261</v>
      </c>
    </row>
    <row r="18" spans="1:3">
      <c s="4" r="A18" t="s">
        <v>262</v>
      </c>
      <c s="7" r="B18" t="n">
        <v>82564</v>
      </c>
    </row>
    <row r="19" spans="1:3">
      <c s="4" r="A19" t="s">
        <v>262</v>
      </c>
      <c s="6" r="B19" t="n">
        <v>120766</v>
      </c>
      <c s="7" r="C19" t="n">
        <v>82564</v>
      </c>
    </row>
    <row r="20" spans="1:3">
      <c s="4" r="A20" t="s">
        <v>263</v>
      </c>
      <c s="7" r="B20" t="n">
        <v>59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4</v>
      </c>
      <c s="2" r="B1" t="s">
        <v>57</v>
      </c>
      <c s="2" r="D1" t="s">
        <v>1</v>
      </c>
    </row>
    <row r="2" spans="1:5">
      <c s="2" r="B2" t="s">
        <v>2</v>
      </c>
      <c s="2" r="C2" t="s">
        <v>58</v>
      </c>
      <c s="2" r="D2" t="s">
        <v>2</v>
      </c>
      <c s="2" r="E2" t="s">
        <v>58</v>
      </c>
    </row>
    <row r="3" spans="1:5">
      <c s="3" r="A3" t="s">
        <v>153</v>
      </c>
    </row>
    <row r="4" spans="1:5">
      <c s="4" r="A4" t="s">
        <v>265</v>
      </c>
      <c s="7" r="B4" t="n">
        <v>25416</v>
      </c>
      <c s="7" r="C4" t="n">
        <v>19301</v>
      </c>
      <c s="7" r="D4" t="n">
        <v>45096</v>
      </c>
      <c s="7" r="E4" t="n">
        <v>35838</v>
      </c>
    </row>
    <row r="5" spans="1:5">
      <c s="4" r="A5" t="s">
        <v>266</v>
      </c>
      <c s="6" r="B5" t="n">
        <v>12740</v>
      </c>
      <c s="6" r="C5" t="n">
        <v>13768</v>
      </c>
      <c s="6" r="D5" t="n">
        <v>12694</v>
      </c>
      <c s="6" r="E5" t="n">
        <v>13843</v>
      </c>
    </row>
    <row r="6" spans="1:5">
      <c s="4" r="A6" t="s">
        <v>267</v>
      </c>
      <c s="6" r="B6" t="n">
        <v>485</v>
      </c>
      <c s="6" r="C6" t="n">
        <v>467</v>
      </c>
      <c s="6" r="D6" t="n">
        <v>461</v>
      </c>
      <c s="6" r="E6" t="n">
        <v>472</v>
      </c>
    </row>
    <row r="7" spans="1:5">
      <c s="4" r="A7" t="s">
        <v>268</v>
      </c>
      <c s="6" r="B7" t="n">
        <v>13225</v>
      </c>
      <c s="6" r="C7" t="n">
        <v>14235</v>
      </c>
      <c s="6" r="D7" t="n">
        <v>13155</v>
      </c>
      <c s="6" r="E7" t="n">
        <v>14315</v>
      </c>
    </row>
    <row r="8" spans="1:5">
      <c s="4" r="A8" t="s">
        <v>269</v>
      </c>
      <c s="9" r="B8" t="n">
        <v>1.99</v>
      </c>
      <c s="9" r="C8" t="n">
        <v>1.4</v>
      </c>
      <c s="9" r="D8" t="n">
        <v>3.55</v>
      </c>
      <c s="9" r="E8" t="n">
        <v>2.59</v>
      </c>
    </row>
    <row r="9" spans="1:5">
      <c s="4" r="A9" t="s">
        <v>270</v>
      </c>
      <c s="9" r="B9" t="n">
        <v>1.92</v>
      </c>
      <c s="9" r="C9" t="n">
        <v>1.36</v>
      </c>
      <c s="9" r="D9" t="n">
        <v>3.43</v>
      </c>
      <c s="9" r="E9" t="n">
        <v>2.5</v>
      </c>
    </row>
    <row r="10" spans="1:5">
      <c s="4" r="A10" t="s">
        <v>271</v>
      </c>
      <c s="6" r="B10" t="n">
        <v>102</v>
      </c>
      <c s="6" r="C10" t="n">
        <v>383</v>
      </c>
      <c s="6" r="D10" t="n">
        <v>113</v>
      </c>
      <c s="6" r="E10" t="n">
        <v>32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12"/>
  </cols>
  <sheetData>
    <row r="1" spans="1:2">
      <c s="1" r="A1" t="s">
        <v>272</v>
      </c>
      <c s="2" r="B1" t="s">
        <v>273</v>
      </c>
    </row>
    <row r="2" spans="1:2">
      <c s="3" r="A2" t="s">
        <v>156</v>
      </c>
    </row>
    <row r="3" spans="1:2">
      <c s="4" r="A3" t="s">
        <v>274</v>
      </c>
      <c s="6" r="B3" t="n">
        <v>1</v>
      </c>
    </row>
    <row r="4" spans="1:2">
      <c s="4" r="A4" t="s">
        <v>275</v>
      </c>
      <c s="4" r="B4" t="s">
        <v>276</v>
      </c>
    </row>
    <row r="5" spans="1:2">
      <c s="4" r="A5" t="s">
        <v>186</v>
      </c>
      <c s="6" r="B5" t="n">
        <v>2</v>
      </c>
    </row>
    <row r="6" spans="1:2">
      <c s="4" r="A6" t="s">
        <v>187</v>
      </c>
      <c s="6" r="B6" t="n">
        <v>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7</v>
      </c>
      <c s="2" r="B1" t="s">
        <v>57</v>
      </c>
      <c s="2" r="D1" t="s">
        <v>1</v>
      </c>
    </row>
    <row r="2" spans="1:5">
      <c s="2" r="B2" t="s">
        <v>2</v>
      </c>
      <c s="2" r="C2" t="s">
        <v>58</v>
      </c>
      <c s="2" r="D2" t="s">
        <v>2</v>
      </c>
      <c s="2" r="E2" t="s">
        <v>58</v>
      </c>
    </row>
    <row r="3" spans="1:5">
      <c s="4" r="A3" t="s">
        <v>278</v>
      </c>
    </row>
    <row r="4" spans="1:5">
      <c s="3" r="A4" t="s">
        <v>279</v>
      </c>
    </row>
    <row r="5" spans="1:5">
      <c s="4" r="A5" t="s">
        <v>280</v>
      </c>
      <c s="4" r="B5" t="s">
        <v>281</v>
      </c>
      <c s="4" r="C5" t="s">
        <v>282</v>
      </c>
      <c s="4" r="D5" t="s">
        <v>281</v>
      </c>
      <c s="4" r="E5" t="s">
        <v>283</v>
      </c>
    </row>
    <row r="6" spans="1:5">
      <c s="4" r="A6" t="s">
        <v>284</v>
      </c>
    </row>
    <row r="7" spans="1:5">
      <c s="3" r="A7" t="s">
        <v>279</v>
      </c>
    </row>
    <row r="8" spans="1:5">
      <c s="4" r="A8" t="s">
        <v>280</v>
      </c>
      <c s="4" r="B8" t="s">
        <v>285</v>
      </c>
      <c s="4" r="C8" t="s">
        <v>286</v>
      </c>
      <c s="4" r="D8" t="s">
        <v>285</v>
      </c>
      <c s="4" r="E8" t="s">
        <v>287</v>
      </c>
    </row>
    <row r="9" spans="1:5">
      <c s="4" r="A9" t="s">
        <v>288</v>
      </c>
    </row>
    <row r="10" spans="1:5">
      <c s="3" r="A10" t="s">
        <v>279</v>
      </c>
    </row>
    <row r="11" spans="1:5">
      <c s="4" r="A11" t="s">
        <v>280</v>
      </c>
      <c s="4" r="B11" t="s">
        <v>289</v>
      </c>
      <c s="4" r="C11" t="s">
        <v>290</v>
      </c>
      <c s="4" r="D11" t="s">
        <v>289</v>
      </c>
      <c s="4" r="E11" t="s">
        <v>29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1</v>
      </c>
      <c s="2" r="B1" t="s">
        <v>57</v>
      </c>
      <c s="2" r="D1" t="s">
        <v>1</v>
      </c>
    </row>
    <row r="2" spans="1:5">
      <c s="2" r="B2" t="s">
        <v>2</v>
      </c>
      <c s="2" r="C2" t="s">
        <v>58</v>
      </c>
      <c s="2" r="D2" t="s">
        <v>2</v>
      </c>
      <c s="2" r="E2" t="s">
        <v>58</v>
      </c>
    </row>
    <row r="3" spans="1:5">
      <c s="3" r="A3" t="s">
        <v>292</v>
      </c>
    </row>
    <row r="4" spans="1:5">
      <c s="4" r="A4" t="s">
        <v>293</v>
      </c>
      <c s="7" r="B4" t="n">
        <v>233244</v>
      </c>
      <c s="7" r="C4" t="n">
        <v>188256</v>
      </c>
      <c s="7" r="D4" t="n">
        <v>452622</v>
      </c>
      <c s="7" r="E4" t="n">
        <v>370657</v>
      </c>
    </row>
    <row r="5" spans="1:5">
      <c s="4" r="A5" t="s">
        <v>294</v>
      </c>
    </row>
    <row r="6" spans="1:5">
      <c s="3" r="A6" t="s">
        <v>292</v>
      </c>
    </row>
    <row r="7" spans="1:5">
      <c s="4" r="A7" t="s">
        <v>293</v>
      </c>
      <c s="6" r="B7" t="n">
        <v>112333</v>
      </c>
      <c s="6" r="C7" t="n">
        <v>74091</v>
      </c>
      <c s="6" r="D7" t="n">
        <v>213619</v>
      </c>
      <c s="6" r="E7" t="n">
        <v>144938</v>
      </c>
    </row>
    <row r="8" spans="1:5">
      <c s="4" r="A8" t="s">
        <v>295</v>
      </c>
    </row>
    <row r="9" spans="1:5">
      <c s="3" r="A9" t="s">
        <v>292</v>
      </c>
    </row>
    <row r="10" spans="1:5">
      <c s="4" r="A10" t="s">
        <v>293</v>
      </c>
      <c s="6" r="B10" t="n">
        <v>46033</v>
      </c>
      <c s="6" r="C10" t="n">
        <v>42689</v>
      </c>
      <c s="6" r="D10" t="n">
        <v>91372</v>
      </c>
      <c s="6" r="E10" t="n">
        <v>83137</v>
      </c>
    </row>
    <row r="11" spans="1:5">
      <c s="4" r="A11" t="s">
        <v>296</v>
      </c>
    </row>
    <row r="12" spans="1:5">
      <c s="3" r="A12" t="s">
        <v>292</v>
      </c>
    </row>
    <row r="13" spans="1:5">
      <c s="4" r="A13" t="s">
        <v>293</v>
      </c>
      <c s="6" r="B13" t="n">
        <v>10346</v>
      </c>
      <c s="6" r="C13" t="n">
        <v>7815</v>
      </c>
      <c s="6" r="D13" t="n">
        <v>19575</v>
      </c>
      <c s="6" r="E13" t="n">
        <v>15106</v>
      </c>
    </row>
    <row r="14" spans="1:5">
      <c s="4" r="A14" t="s">
        <v>297</v>
      </c>
    </row>
    <row r="15" spans="1:5">
      <c s="3" r="A15" t="s">
        <v>292</v>
      </c>
    </row>
    <row r="16" spans="1:5">
      <c s="4" r="A16" t="s">
        <v>293</v>
      </c>
      <c s="6" r="B16" t="n">
        <v>168712</v>
      </c>
      <c s="6" r="C16" t="n">
        <v>124595</v>
      </c>
      <c s="6" r="D16" t="n">
        <v>324566</v>
      </c>
      <c s="6" r="E16" t="n">
        <v>243181</v>
      </c>
    </row>
    <row r="17" spans="1:5">
      <c s="4" r="A17" t="s">
        <v>298</v>
      </c>
    </row>
    <row r="18" spans="1:5">
      <c s="3" r="A18" t="s">
        <v>292</v>
      </c>
    </row>
    <row r="19" spans="1:5">
      <c s="4" r="A19" t="s">
        <v>293</v>
      </c>
      <c s="7" r="B19" t="n">
        <v>64532</v>
      </c>
      <c s="7" r="C19" t="n">
        <v>63661</v>
      </c>
      <c s="7" r="D19" t="n">
        <v>128056</v>
      </c>
      <c s="7" r="E19" t="n">
        <v>12747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9</v>
      </c>
      <c s="2" r="B1" t="s">
        <v>57</v>
      </c>
      <c s="2" r="D1" t="s">
        <v>1</v>
      </c>
    </row>
    <row r="2" spans="1:5">
      <c s="2" r="B2" t="s">
        <v>2</v>
      </c>
      <c s="2" r="C2" t="s">
        <v>58</v>
      </c>
      <c s="2" r="D2" t="s">
        <v>2</v>
      </c>
      <c s="2" r="E2" t="s">
        <v>58</v>
      </c>
    </row>
    <row r="3" spans="1:5">
      <c s="3" r="A3" t="s">
        <v>292</v>
      </c>
    </row>
    <row r="4" spans="1:5">
      <c s="4" r="A4" t="s">
        <v>60</v>
      </c>
      <c s="7" r="B4" t="n">
        <v>233244</v>
      </c>
      <c s="7" r="C4" t="n">
        <v>188256</v>
      </c>
      <c s="7" r="D4" t="n">
        <v>452622</v>
      </c>
      <c s="7" r="E4" t="n">
        <v>370657</v>
      </c>
    </row>
    <row r="5" spans="1:5">
      <c s="4" r="A5" t="s">
        <v>300</v>
      </c>
    </row>
    <row r="6" spans="1:5">
      <c s="3" r="A6" t="s">
        <v>292</v>
      </c>
    </row>
    <row r="7" spans="1:5">
      <c s="4" r="A7" t="s">
        <v>60</v>
      </c>
      <c s="6" r="B7" t="n">
        <v>94476</v>
      </c>
      <c s="6" r="C7" t="n">
        <v>51223</v>
      </c>
      <c s="6" r="D7" t="n">
        <v>178286</v>
      </c>
      <c s="6" r="E7" t="n">
        <v>89983</v>
      </c>
    </row>
    <row r="8" spans="1:5">
      <c s="4" r="A8" t="s">
        <v>301</v>
      </c>
      <c s="6" r="B8" t="n">
        <v>82194</v>
      </c>
      <c s="6" r="C8" t="n">
        <v>81704</v>
      </c>
      <c s="6" r="D8" t="n">
        <v>82194</v>
      </c>
      <c s="6" r="E8" t="n">
        <v>81704</v>
      </c>
    </row>
    <row r="9" spans="1:5">
      <c s="4" r="A9" t="s">
        <v>302</v>
      </c>
    </row>
    <row r="10" spans="1:5">
      <c s="3" r="A10" t="s">
        <v>292</v>
      </c>
    </row>
    <row r="11" spans="1:5">
      <c s="4" r="A11" t="s">
        <v>60</v>
      </c>
      <c s="6" r="B11" t="n">
        <v>34842</v>
      </c>
      <c s="6" r="C11" t="n">
        <v>35570</v>
      </c>
      <c s="6" r="D11" t="n">
        <v>71144</v>
      </c>
      <c s="6" r="E11" t="n">
        <v>73183</v>
      </c>
    </row>
    <row r="12" spans="1:5">
      <c s="4" r="A12" t="s">
        <v>301</v>
      </c>
      <c s="7" r="B12" t="n">
        <v>58059</v>
      </c>
      <c s="7" r="C12" t="n">
        <v>53322</v>
      </c>
      <c s="7" r="D12" t="n">
        <v>58059</v>
      </c>
      <c s="6" r="E12" t="n">
        <v>53322</v>
      </c>
    </row>
    <row r="13" spans="1:5">
      <c s="4" r="A13" t="s">
        <v>303</v>
      </c>
    </row>
    <row r="14" spans="1:5">
      <c s="3" r="A14" t="s">
        <v>292</v>
      </c>
    </row>
    <row r="15" spans="1:5">
      <c s="4" r="A15" t="s">
        <v>60</v>
      </c>
      <c s="7" r="E15" t="n">
        <v>389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v>
      </c>
      <c s="2" r="B1" t="s">
        <v>57</v>
      </c>
      <c s="2" r="D1" t="s">
        <v>1</v>
      </c>
    </row>
    <row r="2" spans="1:5">
      <c s="2" r="B2" t="s">
        <v>2</v>
      </c>
      <c s="2" r="C2" t="s">
        <v>58</v>
      </c>
      <c s="2" r="D2" t="s">
        <v>2</v>
      </c>
      <c s="2" r="E2" t="s">
        <v>58</v>
      </c>
    </row>
    <row r="3" spans="1:5">
      <c s="3" r="A3" t="s">
        <v>59</v>
      </c>
    </row>
    <row r="4" spans="1:5">
      <c s="4" r="A4" t="s">
        <v>60</v>
      </c>
      <c s="7" r="B4" t="n">
        <v>233244</v>
      </c>
      <c s="7" r="C4" t="n">
        <v>188256</v>
      </c>
      <c s="7" r="D4" t="n">
        <v>452622</v>
      </c>
      <c s="7" r="E4" t="n">
        <v>370657</v>
      </c>
    </row>
    <row r="5" spans="1:5">
      <c s="4" r="A5" t="s">
        <v>61</v>
      </c>
      <c s="6" r="B5" t="n">
        <v>40089</v>
      </c>
      <c s="6" r="C5" t="n">
        <v>34865</v>
      </c>
      <c s="6" r="D5" t="n">
        <v>78453</v>
      </c>
      <c s="6" r="E5" t="n">
        <v>68693</v>
      </c>
    </row>
    <row r="6" spans="1:5">
      <c s="4" r="A6" t="s">
        <v>62</v>
      </c>
      <c s="6" r="B6" t="n">
        <v>193155</v>
      </c>
      <c s="6" r="C6" t="n">
        <v>153391</v>
      </c>
      <c s="6" r="D6" t="n">
        <v>374169</v>
      </c>
      <c s="6" r="E6" t="n">
        <v>301964</v>
      </c>
    </row>
    <row r="7" spans="1:5">
      <c s="3" r="A7" t="s">
        <v>63</v>
      </c>
    </row>
    <row r="8" spans="1:5">
      <c s="4" r="A8" t="s">
        <v>64</v>
      </c>
      <c s="6" r="B8" t="n">
        <v>101877</v>
      </c>
      <c s="6" r="C8" t="n">
        <v>81098</v>
      </c>
      <c s="6" r="D8" t="n">
        <v>203230</v>
      </c>
      <c s="6" r="E8" t="n">
        <v>159972</v>
      </c>
    </row>
    <row r="9" spans="1:5">
      <c s="4" r="A9" t="s">
        <v>65</v>
      </c>
      <c s="6" r="B9" t="n">
        <v>52505</v>
      </c>
      <c s="6" r="C9" t="n">
        <v>43206</v>
      </c>
      <c s="6" r="D9" t="n">
        <v>102380</v>
      </c>
      <c s="6" r="E9" t="n">
        <v>87783</v>
      </c>
    </row>
    <row r="10" spans="1:5">
      <c s="4" r="A10" t="s">
        <v>66</v>
      </c>
      <c s="6" r="B10" t="n">
        <v>154382</v>
      </c>
      <c s="6" r="C10" t="n">
        <v>124304</v>
      </c>
      <c s="6" r="D10" t="n">
        <v>305610</v>
      </c>
      <c s="6" r="E10" t="n">
        <v>247755</v>
      </c>
    </row>
    <row r="11" spans="1:5">
      <c s="4" r="A11" t="s">
        <v>67</v>
      </c>
      <c s="6" r="B11" t="n">
        <v>38773</v>
      </c>
      <c s="6" r="C11" t="n">
        <v>29087</v>
      </c>
      <c s="6" r="D11" t="n">
        <v>68559</v>
      </c>
      <c s="6" r="E11" t="n">
        <v>54209</v>
      </c>
    </row>
    <row r="12" spans="1:5">
      <c s="3" r="A12" t="s">
        <v>68</v>
      </c>
    </row>
    <row r="13" spans="1:5">
      <c s="4" r="A13" t="s">
        <v>69</v>
      </c>
      <c s="6" r="B13" t="n">
        <v>232</v>
      </c>
      <c s="6" r="C13" t="n">
        <v>215</v>
      </c>
      <c s="6" r="D13" t="n">
        <v>386</v>
      </c>
      <c s="6" r="E13" t="n">
        <v>427</v>
      </c>
    </row>
    <row r="14" spans="1:5">
      <c s="4" r="A14" t="s">
        <v>70</v>
      </c>
      <c s="6" r="B14" t="n">
        <v>-7</v>
      </c>
      <c s="6" r="D14" t="n">
        <v>-7</v>
      </c>
      <c s="6" r="E14" t="n">
        <v>-6</v>
      </c>
    </row>
    <row r="15" spans="1:5">
      <c s="4" r="A15" t="s">
        <v>71</v>
      </c>
      <c s="6" r="B15" t="n">
        <v>-311</v>
      </c>
      <c s="6" r="C15" t="n">
        <v>82</v>
      </c>
      <c s="6" r="D15" t="n">
        <v>-297</v>
      </c>
      <c s="6" r="E15" t="n">
        <v>1</v>
      </c>
    </row>
    <row r="16" spans="1:5">
      <c s="4" r="A16" t="s">
        <v>72</v>
      </c>
      <c s="6" r="B16" t="n">
        <v>-86</v>
      </c>
      <c s="6" r="C16" t="n">
        <v>297</v>
      </c>
      <c s="6" r="D16" t="n">
        <v>82</v>
      </c>
      <c s="6" r="E16" t="n">
        <v>422</v>
      </c>
    </row>
    <row r="17" spans="1:5">
      <c s="4" r="A17" t="s">
        <v>73</v>
      </c>
      <c s="6" r="B17" t="n">
        <v>38687</v>
      </c>
      <c s="6" r="C17" t="n">
        <v>29384</v>
      </c>
      <c s="6" r="D17" t="n">
        <v>68641</v>
      </c>
      <c s="6" r="E17" t="n">
        <v>54631</v>
      </c>
    </row>
    <row r="18" spans="1:5">
      <c s="4" r="A18" t="s">
        <v>74</v>
      </c>
      <c s="6" r="B18" t="n">
        <v>13271</v>
      </c>
      <c s="6" r="C18" t="n">
        <v>10083</v>
      </c>
      <c s="6" r="D18" t="n">
        <v>23545</v>
      </c>
      <c s="6" r="E18" t="n">
        <v>18793</v>
      </c>
    </row>
    <row r="19" spans="1:5">
      <c s="4" r="A19" t="s">
        <v>75</v>
      </c>
      <c s="7" r="B19" t="n">
        <v>25416</v>
      </c>
      <c s="7" r="C19" t="n">
        <v>19301</v>
      </c>
      <c s="7" r="D19" t="n">
        <v>45096</v>
      </c>
      <c s="7" r="E19" t="n">
        <v>35838</v>
      </c>
    </row>
    <row r="20" spans="1:5">
      <c s="3" r="A20" t="s">
        <v>76</v>
      </c>
    </row>
    <row r="21" spans="1:5">
      <c s="4" r="A21" t="s">
        <v>77</v>
      </c>
      <c s="9" r="B21" t="n">
        <v>1.99</v>
      </c>
      <c s="9" r="C21" t="n">
        <v>1.4</v>
      </c>
      <c s="9" r="D21" t="n">
        <v>3.55</v>
      </c>
      <c s="9" r="E21" t="n">
        <v>2.59</v>
      </c>
    </row>
    <row r="22" spans="1:5">
      <c s="4" r="A22" t="s">
        <v>78</v>
      </c>
      <c s="9" r="B22" t="n">
        <v>1.92</v>
      </c>
      <c s="9" r="C22" t="n">
        <v>1.36</v>
      </c>
      <c s="9" r="D22" t="n">
        <v>3.43</v>
      </c>
      <c s="9" r="E22" t="n">
        <v>2.5</v>
      </c>
    </row>
    <row r="23" spans="1:5">
      <c s="3" r="A23" t="s">
        <v>79</v>
      </c>
    </row>
    <row r="24" spans="1:5">
      <c s="4" r="A24" t="s">
        <v>77</v>
      </c>
      <c s="6" r="B24" t="n">
        <v>12740</v>
      </c>
      <c s="6" r="C24" t="n">
        <v>13768</v>
      </c>
      <c s="6" r="D24" t="n">
        <v>12694</v>
      </c>
      <c s="6" r="E24" t="n">
        <v>13843</v>
      </c>
    </row>
    <row r="25" spans="1:5">
      <c s="4" r="A25" t="s">
        <v>78</v>
      </c>
      <c s="6" r="B25" t="n">
        <v>13225</v>
      </c>
      <c s="6" r="C25" t="n">
        <v>14235</v>
      </c>
      <c s="6" r="D25" t="n">
        <v>13155</v>
      </c>
      <c s="6" r="E25" t="n">
        <v>14315</v>
      </c>
    </row>
    <row r="26" spans="1:5">
      <c s="3" r="A26" t="s">
        <v>80</v>
      </c>
    </row>
    <row r="27" spans="1:5">
      <c s="4" r="A27" t="s">
        <v>75</v>
      </c>
      <c s="7" r="B27" t="n">
        <v>25416</v>
      </c>
      <c s="7" r="C27" t="n">
        <v>19301</v>
      </c>
      <c s="7" r="D27" t="n">
        <v>45096</v>
      </c>
      <c s="7" r="E27" t="n">
        <v>35838</v>
      </c>
    </row>
    <row r="28" spans="1:5">
      <c s="3" r="A28" t="s">
        <v>81</v>
      </c>
    </row>
    <row r="29" spans="1:5">
      <c s="4" r="A29" t="s">
        <v>82</v>
      </c>
      <c s="6" r="B29" t="n">
        <v>-1947</v>
      </c>
      <c s="6" r="C29" t="n">
        <v>802</v>
      </c>
      <c s="6" r="D29" t="n">
        <v>-1384</v>
      </c>
      <c s="6" r="E29" t="n">
        <v>-860</v>
      </c>
    </row>
    <row r="30" spans="1:5">
      <c s="4" r="A30" t="s">
        <v>83</v>
      </c>
      <c s="6" r="B30" t="n">
        <v>744</v>
      </c>
      <c s="6" r="C30" t="n">
        <v>-262</v>
      </c>
      <c s="6" r="D30" t="n">
        <v>524</v>
      </c>
      <c s="6" r="E30" t="n">
        <v>390</v>
      </c>
    </row>
    <row r="31" spans="1:5">
      <c s="4" r="A31" t="s">
        <v>84</v>
      </c>
      <c s="6" r="B31" t="n">
        <v>-1203</v>
      </c>
      <c s="6" r="C31" t="n">
        <v>540</v>
      </c>
      <c s="6" r="D31" t="n">
        <v>-860</v>
      </c>
      <c s="6" r="E31" t="n">
        <v>-470</v>
      </c>
    </row>
    <row r="32" spans="1:5">
      <c s="4" r="A32" t="s">
        <v>85</v>
      </c>
      <c s="7" r="B32" t="n">
        <v>24213</v>
      </c>
      <c s="7" r="C32" t="n">
        <v>19841</v>
      </c>
      <c s="7" r="D32" t="n">
        <v>44236</v>
      </c>
      <c s="7" r="E32" t="n">
        <v>353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11"/>
  </cols>
  <sheetData>
    <row r="1" spans="1:6">
      <c s="1" r="A1" t="s">
        <v>86</v>
      </c>
      <c s="2" r="B1" t="s">
        <v>87</v>
      </c>
      <c s="2" r="C1" t="s">
        <v>88</v>
      </c>
      <c s="2" r="D1" t="s">
        <v>89</v>
      </c>
      <c s="2" r="E1" t="s">
        <v>90</v>
      </c>
      <c s="2" r="F1" t="s">
        <v>91</v>
      </c>
    </row>
    <row r="2" spans="1:6">
      <c s="4" r="A2" t="s">
        <v>92</v>
      </c>
      <c s="6" r="B2" t="n">
        <v>12633</v>
      </c>
      <c s="6" r="F2" t="n">
        <v>12633</v>
      </c>
    </row>
    <row r="3" spans="1:6">
      <c s="4" r="A3" t="s">
        <v>93</v>
      </c>
      <c s="7" r="B3" t="n">
        <v>13</v>
      </c>
      <c s="7" r="C3" t="n">
        <v>61613</v>
      </c>
      <c s="7" r="D3" t="n">
        <v>166406</v>
      </c>
      <c s="7" r="E3" t="n">
        <v>2132</v>
      </c>
      <c s="7" r="F3" t="n">
        <v>230164</v>
      </c>
    </row>
    <row r="4" spans="1:6">
      <c s="4" r="A4" t="s">
        <v>75</v>
      </c>
      <c s="6" r="D4" t="n">
        <v>45096</v>
      </c>
      <c s="6" r="F4" t="n">
        <v>45096</v>
      </c>
    </row>
    <row r="5" spans="1:6">
      <c s="4" r="A5" t="s">
        <v>84</v>
      </c>
      <c s="6" r="E5" t="n">
        <v>-860</v>
      </c>
      <c s="6" r="F5" t="n">
        <v>-860</v>
      </c>
    </row>
    <row r="6" spans="1:6">
      <c s="4" r="A6" t="s">
        <v>94</v>
      </c>
      <c s="6" r="C6" t="n">
        <v>4388</v>
      </c>
      <c s="6" r="F6" t="n">
        <v>4388</v>
      </c>
    </row>
    <row r="7" spans="1:6">
      <c s="4" r="A7" t="s">
        <v>95</v>
      </c>
      <c s="6" r="B7" t="n">
        <v>172</v>
      </c>
    </row>
    <row r="8" spans="1:6">
      <c s="4" r="A8" t="s">
        <v>96</v>
      </c>
      <c s="6" r="C8" t="n">
        <v>5736</v>
      </c>
      <c s="7" r="F8" t="n">
        <v>5736</v>
      </c>
    </row>
    <row r="9" spans="1:6">
      <c s="4" r="A9" t="s">
        <v>97</v>
      </c>
      <c s="6" r="B9" t="n">
        <v>12805</v>
      </c>
      <c s="6" r="F9" t="n">
        <v>12805</v>
      </c>
    </row>
    <row r="10" spans="1:6">
      <c s="4" r="A10" t="s">
        <v>98</v>
      </c>
      <c s="7" r="B10" t="n">
        <v>13</v>
      </c>
      <c s="7" r="C10" t="n">
        <v>71737</v>
      </c>
      <c s="7" r="D10" t="n">
        <v>211502</v>
      </c>
      <c s="7" r="E10" t="n">
        <v>1272</v>
      </c>
      <c s="7" r="F10" t="n">
        <v>2845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9</v>
      </c>
      <c s="2" r="B1" t="s">
        <v>1</v>
      </c>
    </row>
    <row r="2" spans="1:3">
      <c s="2" r="B2" t="s">
        <v>2</v>
      </c>
      <c s="2" r="C2" t="s">
        <v>58</v>
      </c>
    </row>
    <row r="3" spans="1:3">
      <c s="3" r="A3" t="s">
        <v>100</v>
      </c>
    </row>
    <row r="4" spans="1:3">
      <c s="4" r="A4" t="s">
        <v>75</v>
      </c>
      <c s="7" r="B4" t="n">
        <v>45096</v>
      </c>
      <c s="7" r="C4" t="n">
        <v>35838</v>
      </c>
    </row>
    <row r="5" spans="1:3">
      <c s="3" r="A5" t="s">
        <v>101</v>
      </c>
    </row>
    <row r="6" spans="1:3">
      <c s="4" r="A6" t="s">
        <v>102</v>
      </c>
      <c s="6" r="B6" t="n">
        <v>4630</v>
      </c>
      <c s="6" r="C6" t="n">
        <v>4408</v>
      </c>
    </row>
    <row r="7" spans="1:3">
      <c s="4" r="A7" t="s">
        <v>103</v>
      </c>
      <c s="6" r="B7" t="n">
        <v>28</v>
      </c>
      <c s="6" r="C7" t="n">
        <v>16</v>
      </c>
    </row>
    <row r="8" spans="1:3">
      <c s="4" r="A8" t="s">
        <v>94</v>
      </c>
      <c s="6" r="B8" t="n">
        <v>4388</v>
      </c>
      <c s="6" r="C8" t="n">
        <v>4071</v>
      </c>
    </row>
    <row r="9" spans="1:3">
      <c s="4" r="A9" t="s">
        <v>104</v>
      </c>
      <c s="6" r="B9" t="n">
        <v>-5736</v>
      </c>
      <c s="6" r="C9" t="n">
        <v>-3387</v>
      </c>
    </row>
    <row r="10" spans="1:3">
      <c s="4" r="A10" t="s">
        <v>105</v>
      </c>
      <c s="6" r="B10" t="n">
        <v>-1029</v>
      </c>
      <c s="6" r="C10" t="n">
        <v>-605</v>
      </c>
    </row>
    <row r="11" spans="1:3">
      <c s="3" r="A11" t="s">
        <v>106</v>
      </c>
    </row>
    <row r="12" spans="1:3">
      <c s="4" r="A12" t="s">
        <v>28</v>
      </c>
      <c s="6" r="B12" t="n">
        <v>-9454</v>
      </c>
      <c s="6" r="C12" t="n">
        <v>3034</v>
      </c>
    </row>
    <row r="13" spans="1:3">
      <c s="4" r="A13" t="s">
        <v>107</v>
      </c>
      <c s="6" r="B13" t="n">
        <v>-5722</v>
      </c>
      <c s="6" r="C13" t="n">
        <v>-5144</v>
      </c>
    </row>
    <row r="14" spans="1:3">
      <c s="4" r="A14" t="s">
        <v>108</v>
      </c>
      <c s="6" r="B14" t="n">
        <v>5736</v>
      </c>
      <c s="6" r="C14" t="n">
        <v>3387</v>
      </c>
    </row>
    <row r="15" spans="1:3">
      <c s="4" r="A15" t="s">
        <v>38</v>
      </c>
      <c s="6" r="B15" t="n">
        <v>1165</v>
      </c>
      <c s="6" r="C15" t="n">
        <v>-3085</v>
      </c>
    </row>
    <row r="16" spans="1:3">
      <c s="4" r="A16" t="s">
        <v>109</v>
      </c>
      <c s="6" r="B16" t="n">
        <v>7065</v>
      </c>
      <c s="6" r="C16" t="n">
        <v>-7283</v>
      </c>
    </row>
    <row r="17" spans="1:3">
      <c s="4" r="A17" t="s">
        <v>110</v>
      </c>
      <c s="6" r="B17" t="n">
        <v>46167</v>
      </c>
      <c s="6" r="C17" t="n">
        <v>31250</v>
      </c>
    </row>
    <row r="18" spans="1:3">
      <c s="3" r="A18" t="s">
        <v>111</v>
      </c>
    </row>
    <row r="19" spans="1:3">
      <c s="4" r="A19" t="s">
        <v>112</v>
      </c>
      <c s="6" r="B19" t="n">
        <v>-1578</v>
      </c>
      <c s="6" r="C19" t="n">
        <v>-2520</v>
      </c>
    </row>
    <row r="20" spans="1:3">
      <c s="4" r="A20" t="s">
        <v>113</v>
      </c>
      <c s="6" r="C20" t="n">
        <v>-3871</v>
      </c>
    </row>
    <row r="21" spans="1:3">
      <c s="4" r="A21" t="s">
        <v>114</v>
      </c>
      <c s="6" r="C21" t="n">
        <v>9137</v>
      </c>
    </row>
    <row r="22" spans="1:3">
      <c s="4" r="A22" t="s">
        <v>115</v>
      </c>
      <c s="6" r="C22" t="n">
        <v>8</v>
      </c>
    </row>
    <row r="23" spans="1:3">
      <c s="4" r="A23" t="s">
        <v>116</v>
      </c>
      <c s="6" r="B23" t="n">
        <v>-9778</v>
      </c>
      <c s="6" r="C23" t="n">
        <v>-10103</v>
      </c>
    </row>
    <row r="24" spans="1:3">
      <c s="4" r="A24" t="s">
        <v>117</v>
      </c>
      <c s="6" r="B24" t="n">
        <v>-11356</v>
      </c>
      <c s="6" r="C24" t="n">
        <v>-7349</v>
      </c>
    </row>
    <row r="25" spans="1:3">
      <c s="3" r="A25" t="s">
        <v>118</v>
      </c>
    </row>
    <row r="26" spans="1:3">
      <c s="4" r="A26" t="s">
        <v>104</v>
      </c>
      <c s="6" r="B26" t="n">
        <v>5736</v>
      </c>
      <c s="6" r="C26" t="n">
        <v>3387</v>
      </c>
    </row>
    <row r="27" spans="1:3">
      <c s="4" r="A27" t="s">
        <v>119</v>
      </c>
      <c s="6" r="C27" t="n">
        <v>-46109</v>
      </c>
    </row>
    <row r="28" spans="1:3">
      <c s="4" r="A28" t="s">
        <v>120</v>
      </c>
      <c s="6" r="B28" t="n">
        <v>5736</v>
      </c>
      <c s="6" r="C28" t="n">
        <v>-42722</v>
      </c>
    </row>
    <row r="29" spans="1:3">
      <c s="4" r="A29" t="s">
        <v>121</v>
      </c>
      <c s="6" r="B29" t="n">
        <v>-744</v>
      </c>
      <c s="6" r="C29" t="n">
        <v>-255</v>
      </c>
    </row>
    <row r="30" spans="1:3">
      <c s="4" r="A30" t="s">
        <v>122</v>
      </c>
      <c s="6" r="B30" t="n">
        <v>39803</v>
      </c>
      <c s="6" r="C30" t="n">
        <v>-19076</v>
      </c>
    </row>
    <row r="31" spans="1:3">
      <c s="4" r="A31" t="s">
        <v>123</v>
      </c>
      <c s="6" r="B31" t="n">
        <v>111126</v>
      </c>
      <c s="6" r="C31" t="n">
        <v>137343</v>
      </c>
    </row>
    <row r="32" spans="1:3">
      <c s="4" r="A32" t="s">
        <v>124</v>
      </c>
      <c s="6" r="B32" t="n">
        <v>150929</v>
      </c>
      <c s="6" r="C32" t="n">
        <v>118267</v>
      </c>
    </row>
    <row r="33" spans="1:3">
      <c s="3" r="A33" t="s">
        <v>125</v>
      </c>
    </row>
    <row r="34" spans="1:3">
      <c s="4" r="A34" t="s">
        <v>126</v>
      </c>
      <c s="6" r="B34" t="n">
        <v>7</v>
      </c>
      <c s="6" r="C34" t="n">
        <v>6</v>
      </c>
    </row>
    <row r="35" spans="1:3">
      <c s="4" r="A35" t="s">
        <v>74</v>
      </c>
      <c s="6" r="B35" t="n">
        <v>14978</v>
      </c>
      <c s="6" r="C35" t="n">
        <v>9963</v>
      </c>
    </row>
    <row r="36" spans="1:3">
      <c s="3" r="A36" t="s">
        <v>127</v>
      </c>
    </row>
    <row r="37" spans="1:3">
      <c s="4" r="A37" t="s">
        <v>128</v>
      </c>
      <c s="6" r="B37" t="n">
        <v>56</v>
      </c>
      <c s="6" r="C37" t="n">
        <v>116</v>
      </c>
    </row>
    <row r="38" spans="1:3">
      <c s="4" r="A38" t="s">
        <v>129</v>
      </c>
      <c s="7" r="B38" t="n">
        <v>149</v>
      </c>
      <c s="6" r="C38" t="n">
        <v>331</v>
      </c>
    </row>
    <row r="39" spans="1:3">
      <c s="3" r="A39" t="s">
        <v>130</v>
      </c>
    </row>
    <row r="40" spans="1:3">
      <c s="4" r="A40" t="s">
        <v>131</v>
      </c>
      <c s="7" r="C40" t="n">
        <v>-29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8</v>
      </c>
      <c s="2" r="B1" t="s">
        <v>1</v>
      </c>
    </row>
    <row r="2" spans="1:2">
      <c s="2" r="B2" t="s">
        <v>2</v>
      </c>
    </row>
    <row r="3" spans="1:2">
      <c s="3" r="A3" t="s">
        <v>138</v>
      </c>
    </row>
    <row r="4" spans="1:2">
      <c s="4" r="A4" t="s">
        <v>28</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Consolidation, An</vt:lpstr>
      <vt:lpstr>Fair Value Measures</vt:lpstr>
      <vt:lpstr>Inventories</vt:lpstr>
      <vt:lpstr>Other Assets</vt:lpstr>
      <vt:lpstr>Line Of Credit</vt:lpstr>
      <vt:lpstr>Contingencies</vt:lpstr>
      <vt:lpstr>Equity-Based Compensation</vt:lpstr>
      <vt:lpstr>Common Stock And Earnings Per S</vt:lpstr>
      <vt:lpstr>Segment Information</vt:lpstr>
      <vt:lpstr>Organization, Consolidation, 16</vt:lpstr>
      <vt:lpstr>Fair Value Measures (Tables)</vt:lpstr>
      <vt:lpstr>Inventories (Tables)</vt:lpstr>
      <vt:lpstr>Equity-Based Compensation (Tabl</vt:lpstr>
      <vt:lpstr>Common Stock And Earnings Per20</vt:lpstr>
      <vt:lpstr>Segment Information (Tables)</vt:lpstr>
      <vt:lpstr>Organization, Consolidation, 22</vt:lpstr>
      <vt:lpstr>Fair Value Measures (Narrative)</vt:lpstr>
      <vt:lpstr>Fair Value Measures (Schedule O</vt:lpstr>
      <vt:lpstr>Inventories (Details)</vt:lpstr>
      <vt:lpstr>Other Assets (Details)</vt:lpstr>
      <vt:lpstr>Line Of Credit (Details)</vt:lpstr>
      <vt:lpstr>Equity-Based Compensation (Narr</vt:lpstr>
      <vt:lpstr>Equity-Based Compensation (Sche</vt:lpstr>
      <vt:lpstr>Equity-Based Compensation (Sc30</vt:lpstr>
      <vt:lpstr>Equity-Based Compensation (Sc31</vt:lpstr>
      <vt:lpstr>Common Stock And Earnings Per32</vt:lpstr>
      <vt:lpstr>Segment Information (Narrative)</vt:lpstr>
      <vt:lpstr>Segment Information (Percentage</vt:lpstr>
      <vt:lpstr>Segment Information (Schedule O</vt:lpstr>
      <vt:lpstr>Segment Information (Consolid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5:03:39Z</dcterms:created>
  <dcterms:modified xmlns:dcterms="http://purl.org/dc/terms/" xmlns:xsi="http://www.w3.org/2001/XMLSchema-instance" xsi:type="dcterms:W3CDTF">2015-08-12T15:03:39Z</dcterms:modified>
  <dc:title xmlns:dc="http://purl.org/dc/elements/1.1/">Untitled</dc:title>
  <dc:description xmlns:dc="http://purl.org/dc/elements/1.1/"/>
  <dc:subject xmlns:dc="http://purl.org/dc/elements/1.1/"/>
  <cp:keywords/>
  <cp:category/>
</cp:coreProperties>
</file>